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ND RECENTLY ADOPTED ACCOUN" sheetId="11" state="visible" r:id="rId11"/>
    <sheet xmlns:r="http://schemas.openxmlformats.org/officeDocument/2006/relationships" name="AGREEMENT WITH AMAG" sheetId="12" state="visible" r:id="rId12"/>
    <sheet xmlns:r="http://schemas.openxmlformats.org/officeDocument/2006/relationships" name="AGREEMENT WITH FOSUN" sheetId="13" state="visible" r:id="rId13"/>
    <sheet xmlns:r="http://schemas.openxmlformats.org/officeDocument/2006/relationships" name="AGREEMENT WITH KWANGDONG" sheetId="14" state="visible" r:id="rId14"/>
    <sheet xmlns:r="http://schemas.openxmlformats.org/officeDocument/2006/relationships" name="PREPAID EXPENSES AND OTHER CURR"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ORGANIZATION (Poli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STOCKHOLDERS' EQUITY (Tables)" sheetId="27" state="visible" r:id="rId27"/>
    <sheet xmlns:r="http://schemas.openxmlformats.org/officeDocument/2006/relationships" name="ORGANIZATION (Details Narrative"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EPAID EXPENSES AND OTHER CU_3" sheetId="32" state="visible" r:id="rId32"/>
    <sheet xmlns:r="http://schemas.openxmlformats.org/officeDocument/2006/relationships" name="FAIR VALUE MEASUREMENTS (Detail" sheetId="33" state="visible" r:id="rId33"/>
    <sheet xmlns:r="http://schemas.openxmlformats.org/officeDocument/2006/relationships" name="ACCRUED EXPENSES (Details)" sheetId="34" state="visible" r:id="rId34"/>
    <sheet xmlns:r="http://schemas.openxmlformats.org/officeDocument/2006/relationships" name="NOTES PAYABLE (Details)" sheetId="35" state="visible" r:id="rId35"/>
    <sheet xmlns:r="http://schemas.openxmlformats.org/officeDocument/2006/relationships" name="STOCKHOLDERS' EQUITY (Details)" sheetId="36" state="visible" r:id="rId36"/>
    <sheet xmlns:r="http://schemas.openxmlformats.org/officeDocument/2006/relationships" name="STOCKHOLDERS' EQUITY (Details 1" sheetId="37" state="visible" r:id="rId37"/>
    <sheet xmlns:r="http://schemas.openxmlformats.org/officeDocument/2006/relationships" name="STOCKHOLDERS' EQUITY (Details N" sheetId="38" state="visible" r:id="rId38"/>
  </sheets>
  <definedNames/>
  <calcPr calcId="124519" fullCalcOnLoad="1"/>
</workbook>
</file>

<file path=xl/sharedStrings.xml><?xml version="1.0" encoding="utf-8"?>
<sst xmlns="http://schemas.openxmlformats.org/spreadsheetml/2006/main" uniqueCount="325">
  <si>
    <t>Document and Entity Information - shares</t>
  </si>
  <si>
    <t>6 Months Ended</t>
  </si>
  <si>
    <t>Dec. 31, 2018</t>
  </si>
  <si>
    <t>Feb. 08, 2019</t>
  </si>
  <si>
    <t>Document And Entity Information</t>
  </si>
  <si>
    <t>Entity Registrant Name</t>
  </si>
  <si>
    <t>PALATIN TECHNOLOGIES INC</t>
  </si>
  <si>
    <t>Entity Central Index Key</t>
  </si>
  <si>
    <t>Document Type</t>
  </si>
  <si>
    <t>10-Q</t>
  </si>
  <si>
    <t>Document Period End Date</t>
  </si>
  <si>
    <t>Dec. 31,
		2018</t>
  </si>
  <si>
    <t>Amendment Flag</t>
  </si>
  <si>
    <t>false</t>
  </si>
  <si>
    <t>Current Fiscal Year End Date</t>
  </si>
  <si>
    <t>--06-30</t>
  </si>
  <si>
    <t>Is Entity's Reporting Status Current?</t>
  </si>
  <si>
    <t>Yes</t>
  </si>
  <si>
    <t>Entity Filer Category</t>
  </si>
  <si>
    <t>Accelerated Filer</t>
  </si>
  <si>
    <t>Entity Emerging Growth Company</t>
  </si>
  <si>
    <t>Entity Small Business</t>
  </si>
  <si>
    <t>true</t>
  </si>
  <si>
    <t>Entity Common Stock, Shares Outstanding</t>
  </si>
  <si>
    <t>Document Fiscal Period Focus</t>
  </si>
  <si>
    <t>Q2</t>
  </si>
  <si>
    <t>Document Fiscal Year Focus</t>
  </si>
  <si>
    <t>Consolidated Balance Sheets (Unaudited) - USD ($)</t>
  </si>
  <si>
    <t>Sep. 30, 2018</t>
  </si>
  <si>
    <t>Jun. 30, 2018</t>
  </si>
  <si>
    <t>Dec. 31, 2017</t>
  </si>
  <si>
    <t>Sep. 30, 2017</t>
  </si>
  <si>
    <t>Jun. 30,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Notes payable, net of discount</t>
  </si>
  <si>
    <t>Other current liabilities</t>
  </si>
  <si>
    <t>Total current liabilities</t>
  </si>
  <si>
    <t>Deferred revenue</t>
  </si>
  <si>
    <t>Other non-current liabilities</t>
  </si>
  <si>
    <t>Total liabilities</t>
  </si>
  <si>
    <t>Stockholders' equity:</t>
  </si>
  <si>
    <t>Preferred stock of $0.01 par value - authorized 10,000,000 shares: Series A Convertible: issued and outstanding 4,030 shares as of December 31, 2018 and June 30, 2018</t>
  </si>
  <si>
    <t>Common stock of $0.01 par value - authorized 300,000,000 shares: issued and outstanding 203,063,429 shares as of December 31, 2018 and 200,554,205 shares as of June 30,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Unaudited) - USD ($)</t>
  </si>
  <si>
    <t>3 Months Ended</t>
  </si>
  <si>
    <t>REVENUES:</t>
  </si>
  <si>
    <t>License and contract</t>
  </si>
  <si>
    <t>OPERATING EXPENSES:</t>
  </si>
  <si>
    <t>Research and development</t>
  </si>
  <si>
    <t>General and administrative</t>
  </si>
  <si>
    <t>Total operating expenses</t>
  </si>
  <si>
    <t>(Loss) income from operations</t>
  </si>
  <si>
    <t>OTHER INCOME (EXPENSE):</t>
  </si>
  <si>
    <t>Investment income</t>
  </si>
  <si>
    <t>Interest expense</t>
  </si>
  <si>
    <t>Total other income (expense), net</t>
  </si>
  <si>
    <t>(Loss) income before income taxes</t>
  </si>
  <si>
    <t>Income tax expense</t>
  </si>
  <si>
    <t>NET (LOSS) INCOME</t>
  </si>
  <si>
    <t>Basic net (loss) income per common share</t>
  </si>
  <si>
    <t>Diluted net (loss) income per common share</t>
  </si>
  <si>
    <t>Weighted average number of common shares outstanding used in computing basic net income (loss) per common share</t>
  </si>
  <si>
    <t>Weighted average number of common shares outstanding used in computing diluted net income (loss) per common share</t>
  </si>
  <si>
    <t>Consolidated Statements of Comprehensive Loss (Unaudited) - USD ($)</t>
  </si>
  <si>
    <t>Consolidated Statements Of Comprehensive Loss</t>
  </si>
  <si>
    <t>Net (loss) income</t>
  </si>
  <si>
    <t>Other comprehensive income:</t>
  </si>
  <si>
    <t>Unrealized gain on available-for-sale investments</t>
  </si>
  <si>
    <t>Total comprehensive (loss) income</t>
  </si>
  <si>
    <t>Consolidated Statements of Stockholders' Equity - USD ($)</t>
  </si>
  <si>
    <t>Preferred Stock</t>
  </si>
  <si>
    <t>Common Stock</t>
  </si>
  <si>
    <t>Additional Paid-in Capital</t>
  </si>
  <si>
    <t>Accumulated Other Comprehensive Income (Loss)</t>
  </si>
  <si>
    <t>Accumulated Deficit</t>
  </si>
  <si>
    <t>Total</t>
  </si>
  <si>
    <t>Beginning balance, shares at Jun. 30, 2017</t>
  </si>
  <si>
    <t>Beginning balance at Jun. 30, 2017</t>
  </si>
  <si>
    <t>Cumulative effect of accounting change</t>
  </si>
  <si>
    <t>Stock-based compensation, shares</t>
  </si>
  <si>
    <t>Stock-based compensation</t>
  </si>
  <si>
    <t>Warrant exercises, shares</t>
  </si>
  <si>
    <t>Warrant exercises</t>
  </si>
  <si>
    <t>Unrealized gains on investments</t>
  </si>
  <si>
    <t>Ending balance, shares at Dec. 31, 2017</t>
  </si>
  <si>
    <t>Ending balance at Dec. 31, 2017</t>
  </si>
  <si>
    <t>Beginning balance, shares at Sep. 30, 2017</t>
  </si>
  <si>
    <t>Beginning balance at Sep. 30, 2017</t>
  </si>
  <si>
    <t>Beginning balance, shares at Jun. 30, 2018</t>
  </si>
  <si>
    <t>Beginning balance at Jun. 30, 2018</t>
  </si>
  <si>
    <t>Sale of common stock , net of costs, shares</t>
  </si>
  <si>
    <t>Sale of common stock , net of costs</t>
  </si>
  <si>
    <t>Withholding taxes related to restricted stock units, shares</t>
  </si>
  <si>
    <t>Withholding taxes related to restricted stock units</t>
  </si>
  <si>
    <t>Ending balance, shares at Dec. 31, 2018</t>
  </si>
  <si>
    <t>Ending balance at Dec. 31, 2018</t>
  </si>
  <si>
    <t>Beginning balance, shares at Sep. 30, 2018</t>
  </si>
  <si>
    <t>Beginning balance at Sep. 30, 2018</t>
  </si>
  <si>
    <t>Consolidated Statements of Cash Flows (Unaudited) - USD ($)</t>
  </si>
  <si>
    <t>CASH FLOWS FROM OPERATING ACTIVITIES:</t>
  </si>
  <si>
    <t>Adjustments to reconcile net (loss) income to net cash (used in) provided by operating activities:</t>
  </si>
  <si>
    <t>Depreciation and amortization</t>
  </si>
  <si>
    <t>Non-cash interest expense</t>
  </si>
  <si>
    <t>Deferred income tax benefit</t>
  </si>
  <si>
    <t>Changes in operating assets and liabilities:</t>
  </si>
  <si>
    <t>Accounts receivable</t>
  </si>
  <si>
    <t>Prepaid expenses and other assets</t>
  </si>
  <si>
    <t>Other liabilities</t>
  </si>
  <si>
    <t>Net cash used in operating activities</t>
  </si>
  <si>
    <t>CASH FLOWS FROM INVESTING ACTIVITIES:</t>
  </si>
  <si>
    <t>Proceeds from maturity of investments</t>
  </si>
  <si>
    <t>Purchases of property and equipment</t>
  </si>
  <si>
    <t>Net cash provided by investing activities</t>
  </si>
  <si>
    <t>CASH FLOWS FROM FINANCING ACTIVITIES:</t>
  </si>
  <si>
    <t>Payments on capital lease obligations</t>
  </si>
  <si>
    <t>Payment of withholding taxes related to restricted stock units</t>
  </si>
  <si>
    <t>Payments on notes payable obligations</t>
  </si>
  <si>
    <t>Proceeds from the exercise of common stock warrants</t>
  </si>
  <si>
    <t>Proceeds from the sale of common stock, net of costs</t>
  </si>
  <si>
    <t>Net cash used in financing activities</t>
  </si>
  <si>
    <t>NET DECREASE IN CASH AND CASH EQUIVALENTS</t>
  </si>
  <si>
    <t>CASH AND CASH EQUIVALENTS, beginning of period</t>
  </si>
  <si>
    <t>CASH AND CASH EQUIVALENTS, end of period</t>
  </si>
  <si>
    <t>SUPPLEMENTAL CASH FLOW INFORMATION:</t>
  </si>
  <si>
    <t>Cash paid for interest</t>
  </si>
  <si>
    <t>Cash paid for income taxes</t>
  </si>
  <si>
    <t>ORGANIZATION</t>
  </si>
  <si>
    <t>Organization, Consolidation and Presentation of Financial Statements [Abstract]</t>
  </si>
  <si>
    <t xml:space="preserve">Nature of Business A New Drug Application (“NDA”) has been submitted to
the U.S. Food and Drug Administration (“FDA”) for Vyleesi by our exclusive North American licensee, AMAG Pharmaceuticals,
Inc. (“AMAG”), and accepted for filing by the FDA, with an FDA decision on approval expected in the second quarter
of calendar year 2019. Palatin has also licensed rights to Vyleesi to Shanghai Fosun Pharmaceutical Industrial Development Co.
Ltd. (“Fosun”) for the territories of the People’s Republic of China, Taiwan, Hong Kong S.A.R. and Macau S.A.R.
(collectively, the “Chinese Territories”), and Kwangdong Pharmaceutical Co., Ltd. (“Kwangdong”) for the
Republic of Korea (“Korea”). Palatin’s new product development activities primarily focus
on melanocortin receptor 1 (“MC1r”) agonists, with potential to treat a number of inflammatory and autoimmune diseases
such as dry eye disease, also known as keratoconjunctivitis sicca, uveitis, diabetic retinopathy and inflammatory bowel disease.
Palatin has also designed and is developing potential natriuretic peptide receptor (“NPR”) candidate drugs that are
selective for one or more different natriuretic peptide receptors, including natriuretic peptide receptor-A (“NPR-A”),
natriuretic peptide receptor B (“NPR-B”), and natriuretic peptide receptor C (“NPR-C”), which may be useful
in the treatment of cardiovascular diseases, including reducing cardiac hypertrophy and fibrosis, heart failure, acute asthma,
other pulmonary diseases and hypertension. Business Risk and Liquidity – As of December 31, 2018, the Company’s cash and cash equivalents
were $24,658,024 and current liabilities were $4,528,542. The Company intends to utilize existing capital resources for general
corporate purposes and working capital, including preclinical and clinical development of our MC1r and MC4r peptide programs and
natriuretic peptide program, and development of other portfolio products. Management believes that the Company’s existing capital resources,
together with proceeds received from sales of common stock in the Company’s “at-the-market” program (if any),
will be adequate to fund the Company’s planned operations through at least March 31, 2020.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Concentrations – Trading – </t>
  </si>
  <si>
    <t>BASIS OF PRESENTATION</t>
  </si>
  <si>
    <t xml:space="preserve">The accompanying unaudited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and six months ended December 31, 2018 may not necessarily be indicative of the results
of operations expected for the full year. The accompanying unaudited consolidated financial statements should
be read in conjunction with the audited consolidated financial statements and notes thereto included in the Company’s Annual
Report on Form 10-K for the year ended June 30, 2018, filed with the SEC, which includes consolidated financial statements as of
June 30, 2018 and 2017 and for each of the fiscal years in the three-year period ended June 30, 2018. </t>
  </si>
  <si>
    <t>SUMMARY OF SIGNIFICANT ACCOUNTING POLICIES</t>
  </si>
  <si>
    <t>Accounting Policies [Abstract]</t>
  </si>
  <si>
    <t xml:space="preserve">Principles of Consolidation Use of Estimates Cash and Cash Equivalents Fair Value of Financial Instruments Credit Risk Property and Equipment Impairment of Long-Lived Assets Revenue Recognition Revenue from Contracts
with Customers On July 1, 2018, the Company adopted ASC Topic 606 using the modified
retrospective approach, a practical expedient permitted under ASC Topic 606, and applied this approach only to contracts that were
not completed as of July 1, 2018. The Company calculated a one-time cumulative transition adjustment of $500,000 which was recorded
on July 1, 2018 to the opening balance of accumulated deficit related to its license agreement with Kwangdong (the “Kwangdong
License Agreement”) as the Company determined a significant revenue reversal would not occur in a future period. The one-time
adjustment consisted of the recognition of $500,000 of deferred revenue. Revenue recognition for periods prior to July 1, 2018 The Company has generated revenue solely through license and collaboration
agreements. Prior to July 1, 2018, the Company recognized revenue in accordance with FASB ASC Topic 605-25, Revenue Recognition
for Arrangements with Multiple Elements
● the delivered item had value to the customer on a stand-alone basis; and
● if the arrangement included a general right of return relative to the delivered item, delivery or performance of the undelivered item was considered probable and substantially in control of the vendor. Under FASB ASC Topic 605-25, if both of the criteria above were not
met, then separate accounting for the individual deliverables was not appropriate. The Company determined that it was appropriate to recognize such
revenue using the input-based proportional method during the period of Palatin’s development obligations as defined in the
AMAG License Agreement. Refer to Note 5 for additional information. Under the Fosun License Agreement (Note 6), the Company received
consideration in the form of an upfront license fee payment and determined that it was appropriate to recognize such consideration
as revenue in the first quarter of fiscal year 2018, which was the quarter in which the license was granted, since the license
had stand-alone value and the upfront payment received by the Company was non-refundable. Under the Kwangdong License Agreement (Note 7), the Company received
consideration in the form of an upfront license fee payment and determined that it was appropriate to record such consideration
as deferred revenue because the upfront payment received by the Company is subject to certain refund provisions. Revenue resulting from the achievement of development milestones
was recorded in accordance with the accounting guidance for the milestone method of revenue recognition. Amounts received prior
to satisfying the revenue recognition criteria were recorded as deferred revenue on the Company’s consolidated balance sheet. Revenue recognition for periods commencing July 1, 201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will be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The cumulative effect of applying ASC Topic 606 to the Company’s
consolidated balance sheet was as follows:
Balance at June 30, 2018 Net Adjustment
Balance at July 1, 2018
Deferred revenue $ 500,000 $ (500,000 ) $ -
Accumulated deficit (332,045,906 ) 500,000 (331,545,906 ) The impact of adoption of ASC Topic 606 on the Company’s consolidated
balance sheet as of December 31, 2018 is as follows: PALATIN TECHNOLOGIES, INC and Subsidiary Consolidated Balance Sheets (unaudited)
Impact of change in accounting policies
As reported December 31, 2018 Adjustments As reported without adoption of ASC Topic 606
ASSETS
Current assets:
Cash and cash equivalents $ 24,658,024 $ - $ 24,658,024
Prepaid expenses and other current assets 535,147 - 535,147
Total current assets 25,193,171 - 25,193,171
Property and equipment, net 136,153 - 136,153
Other assets 338,916 - 338,916
Total assets $ 25,668,240 $ - $ 25,668,240
LIABILITIES AND STOCKHOLDERS’ EQUITY
Current liabilities:
Accounts payable $ 619,900 $ - $ 619,900
Accrued expenses 1,101,045 - 1,101,045
Notes payable, net of discount 2,321,123 - 2,321,123
Other current liabilities 486,474 - 486,474
Total current liabilities 4,528,542 - 4,528,542
Notes payable, net of discount - - -
Deferred revenue - 500,000 500,000
Other non-current liabilities - - -
Total liabilities 4,528,542 500,000 5,028,542
Stockholders’ equity:
Preferred stock 40 - 40
Common stock 2,030,634 - 2,030,634
Additional paid-in capital 361,379,336 - 361,379,336
Accumulated deficit (342,270,312 ) (500,000 ) (342,770,312 )
Total stockholders’ equity 21,139,698 (500,000 ) 20,639,698
Total liabilities and stockholders’ equity $ 25,668,240 $ - $ 25,668,240 ASC Topic 606 did not have an impact on the Company’s consolidated
statements of operations or cash flows. Research and Development Costs Accrued Expenses – Stock-Based Compensation – Income Taxes On December 22, 2017, the U.S. government enacted wide-ranging tax
legislation, the Tax Cuts and Jobs Act (the “2017 Tax Act”). The 2017 Tax Act significantly revises U.S. tax law by,
among other provisions, (a) lowering the applicable U.S. federal statutory corporate income tax rate from 35% to 21%, (b) eliminating
or reducing certain income tax deductions, such as deductions for interest expense, executive compensation expenses and certain
employee expenses, and (c) repealing the federal alternative minimum tax (“AMT”) and providing for the refund of existing
AMT credits. Other provisions enacted include a new provision designed to tax
low-taxed income of foreign subsidiaries (i.e., “GILTI”) and a one-time transition tax on the deemed repatriation of
post-1986 undistributed foreign subsidiary earnings and profits (“E&amp;P”) from controlled foreign corporations (“CFC”).
The Company does not have any foreign subsidiaries, and thus these provisions do not apply. During the year ended June 30, 2018, the Company recorded income
tax expense of $82,500, which consisted of $500,000 that was withheld in accordance with tax withholding requirements in the Chinese
Territories related to the Fosun License Agreement (Note 6) and $82,500, which was withheld in accordance with tax withholding
requirements in Korea related to the Kwangdong License Agreement (Note 7). The total income tax expense related to withholding
requirements of $582,500 was offset by an income tax benefit of $500,000, which resulted from the 2017 Tax Act, under which AMT
credits became refundable, and therefore a $500,000 benefit related to the release of a valuation allowance against an AMT credit
was recorded during the three and six months ended December 2017. The Company’s June 30, 2017 tax return was filed during
the three months ended March 31, 2018 and the Company did not incur an AMT liability. As a result, as of December 31, 2018 and
June 30, 2018, the Company has a current income tax receivable of $218,000 and a long-term income tax receivable of $282,000 from
estimated AMT that can be refunded in the future. Net Income (Loss) per Common Share - Earnings per Share The following table is a reconciliation of net (loss) income and
the shares used in calculating basic and diluted net (loss) income per common share for the three and six months ended December
31, 2018 and 2017:
Three Months Ended December 31, Six Months Ended December 31,
2018 2017 2018 2017
Net (loss) income $ (5,042,350 ) $ 3,030,193 $ (10,724,406 ) $ 13,633,823
Denominator:
Weighted average common shares - Basic 206,487,984 197,238,056 205,724,321 197,175,316
Effect of dilutive shares:
Common stock equivalents arising from stock options,
warrants and conversion of preferred stock - 3,525,013 - 1,792,803
Restricted stock units - 1,948,547 - 1,462,705
Weighted average common shares - Diluted 206,487,984 202,711,616 205,724,321 200,430,824
Net (loss) income per common share:
Basic $ (0.02 ) $ 0.02 $ (0.05 ) $ 0.07
Diluted $ (0.02 ) $ 0.01 $ (0.05 ) $ 0.07 As of December 31, 2017, common shares issuable upon the exercise
of outstanding options and warrants, excluding outstanding warrants exercisable for nominal consideration, and the vesting of restricted
stock units in an aggregate amount of 1,146,250 shares were excluded from the weighted average number of common shares used in
computing diluted net income per common share because they were anti-dilutive during the period or the minimum performance requirements
or market conditions had not been met. For the three and six months ended December 31, 2018, no additional common shares were added
to the computation of diluted EPS because to do so would have been anti-dilutive. The potential number of common shares excluded
from diluted EPS during the three and six months ended December 31, 2018 was 40,850,175. Included in the weighted average common shares used in computing
basic and diluted net income (loss) per common share are 3,952,875 and 2,121,113 vested RSUs that have not been issued as of December
31, 2018 and 2017, respectively, due to a provision in the RSU agreements to delay delivery. </t>
  </si>
  <si>
    <t>NEW AND RECENTLY ADOPTED ACCOUNTING PRONOUNCEMENTS</t>
  </si>
  <si>
    <t>Notes to Financial Statements</t>
  </si>
  <si>
    <t>In November 2018, the FASB
issued ASU No. 2018-18, Collaborative Arrangements (Topic 808): Clarifying the Interaction between Topic 808 and Topic 606. . The
guidance is effective for public entities for fiscal years beginning after December 15, 2019, and for interim periods within those
fiscal years, with early adoption permitted. The guidance is applicable to the Company beginning July 1, 2020. The Company
is currently evaluating the potential effects of this guidance on its consolidated financial statements. In May 2017, the FASB issued ASU No. 2017-09, Compensation-Stock
Compensation (Topic 718): Scope of Modification Accounting In June 2016, the FASB issued ASU No. 2016-13, Financial Instruments
- Credit Losses: Measurement of Credit Losses on Financial Instruments, In February 2016, the FASB issued ASU No. 2016-02, Leases, In January 2016, the FASB issued ASU No. 2016-01, Financial Instruments:
Recognition and Measurement of Financial Assets and Financial Liabilities</t>
  </si>
  <si>
    <t>AGREEMENT WITH AMAG</t>
  </si>
  <si>
    <t>Agreement With Amag</t>
  </si>
  <si>
    <t xml:space="preserve">On January 8, 2017, the Company entered into the AMAG License Agreement.
Under the terms of the AMAG License Agreement, the Company granted to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the Products, and (iii) a non-exclusive license in all countries outside the
Territory, with the right to grant sub-licenses, to research, develop and manufacture (but not commercialize) the Products. Following the satisfaction of certain conditions to closing, the
license agreement became effective on February 2, 2017. On that date, AMAG paid the Company $60,000,000 as a one-time initial payment.
Pursuant to the terms of and subject to the conditions in the AMAG License Agreement, AMAG was required to reimburse the Company
up to an aggregate amount of $25,000,000 for reasonable, documented, direct out-of-pocket expenses incurred by the Company following
February 2, 2017, in connection with the development and regulatory activities necessary to file an NDA for Vyleesi for HSDD in
the United States related to Palatin’s development obligations. The Company determined there was no stand-alone value for the license,
and that the license and the reimbursable direct out-of-pocket expenses, pursuant to the terms of the License Agreement, represented
a combined unit of accounting which totaled $85,000,000. The Company recognized revenue of the combined unit of accounting over
the arrangement using the input-based proportional method as the Company completed its development obligations. For the three and
six months ended December 31, 2017, the Company recognized $10,612,153 and $32,553,661, respectively, as license and contract revenue.
During the six months ended December 31, 2018, license and contract revenue included additional billings for AMAG related Vyleesi
costs of $34,505. In addition, pursuant to the terms of and subject to the conditions
in the AMAG License Agreement, the Company will be eligible to receive from AMAG (i) up to $60,000,000 upon FDA approval of
Vyleesi, and (ii) up to $300,000,000 in sales milestone payments based on achievement of certain annual net sales for all Products
in the Territory. AMAG is also obligated to pay the Company tiered royalties on annual
net sales of Products, on a product-by-product basis, in the Territory ranging from the high single-digits to the low double-digits.
The royalties will expire on a product-by-product and country-by-country basis until the latest to occur of (i) the earliest date
on which there are no valid claims of the Company’s patent rights covering such Product in such country, (ii) the expiration
of the regulatory exclusivity period for such Product in such country and (iii) ten years following the first commercial sale of
such Product in such country. Such royalties are subject to reductions in the event that: (a) AMAG must license additional
third-party intellectual property in order to develop, manufacture or commercialize a Product, or (b) generic competition occurs
with respect to a Product in a given country, subject to an aggregate cap on such deductions of royalties otherwise payable to
the Company. After the expiration of the applicable royalties for any Product in a given country, the license for such Product
in such country will become a fully paid-up, royalty-free, perpetual and irrevocable license. The Company engaged Greenhill &amp; Co. LLC (“Greenhill”)
as the Company’s sole financial advisor in connection with a potential transaction with respect to Vyleesi. Under the
engagement agreement with Greenhill, the Company was obligated to pay Greenhill a fee equal to 2% of all proceeds and consideration
paid to the Company by AMAG in connection with the AMAG License Agreement, subject to a minimum fee of $2,500,000. The minimum
fee of $2,500,000, less a credit of $50,000 for an advisory fee previously paid by the Company, was paid to Greenhill and recorded
as an expense upon the closing of the licensing transaction. This amount will be credited toward amounts that become due to Greenhill
in the future, provided that the aggregate fee payable to Greenhill will not be less than 2% of all proceeds and consideration
paid to the Company by AMAG in connection with the AMAG License Agreement. The Company will pay Greenhill an aggregate total of
2% of all proceeds and consideration paid to the Company by AMAG in connection with the License Agreement, including future milestone
and royalty payments, after crediting the $2,500,000 that was paid to Greenhill upon entering into the AMAG License Agreement.
The Company also reimbursed Greenhill $7,263 for certain expenses incurred in connection with its advisory services. Pursuant to the License Agreement, the Company has assigned to AMAG
the Company’s manufacturing and supply agreements with Catalent Belgium S.A. to perform fill, finish and packaging of Vyleesi. </t>
  </si>
  <si>
    <t>AGREEMENT WITH FOSUN</t>
  </si>
  <si>
    <t>Agreement With Fosun</t>
  </si>
  <si>
    <t>On September 6, 2017, the Company entered into the Fosun License
Agreement for exclusive rights to commercialize Vyleesi in the Chinese Territories. Under the terms of the agreement, the Company
received $4,500,000 in October 2017, which consisted of an upfront payment of $5,000,000 less $500,000 that was withheld in accordance
with tax withholding requirements in the Chinese Territories and recorded as an expense during the year ended June 30, 2018. The
Company will receive a $7,500,000 milestone payment when regulatory approval in Chinese Territories is obtained, provided that
a commercial supply agreement for Vyleesi has been entered into. Palatin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t>
  </si>
  <si>
    <t>AGREEMENT WITH KWANGDONG</t>
  </si>
  <si>
    <t>On November 21, 2017, the Company entered into the Kwangdong License
Agreement for exclusive rights to commercialize Vyleesi in Korea. Under the terms of the agreement, the Company received $417,500 in
December 2017, consisting of an upfront payment of $500,000, less $82,500, which was withheld in accordance with tax withholding
requirements in Korea and recorded as an expense during the year ended June 30, 2018. Based upon certain refund provisions, the
upfront payment was recorded as non-current deferred revenue at December 31, 2017. On July 1, 2018, in conjunction with the adoption
of ASC Topic 606, a one-time transition of adjustment of $500,000 was recorded to the opening balance of accumulated deficit as
the Company determined a significant revenue reversal would not occur in a future period. The Company will receive a $3,000,000
milestone payment based on the first commercial sale in Korea. Palatin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t>
  </si>
  <si>
    <t>PREPAID EXPENSES AND OTHER CURRENT ASSETS</t>
  </si>
  <si>
    <t>Prepaid Expenses And Other Current Assets</t>
  </si>
  <si>
    <t xml:space="preserve">Prepaid expenses
December 31, 2018
June 30, 2018
Clinical study costs $ 175,915 $ 145,994
Insurance premiums 19,366 42,605
Other 339,866 325,089
$ 535,147 $ 513,688 </t>
  </si>
  <si>
    <t>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December 31, 2018:
Money market account $ 24,466,104 $ 24,466,104 $ - $ -
June 30, 2018:
Money market account $ 37,808,099 $ 37,808,099 $ - $ - </t>
  </si>
  <si>
    <t>ACCRUED EXPENSES</t>
  </si>
  <si>
    <t>Accrued Expenses</t>
  </si>
  <si>
    <t xml:space="preserve">Accrued expenses
December 31, 2018
June 30, 2018
Clinical study costs $ 324,969 $ 983,410
Other research related expenses 351,025 590,236
Professional services 74,830 297,731
Severance 349,854 115,362
Other 367 116,282
$ 1,101,045 $ 2,103,021 </t>
  </si>
  <si>
    <t>NOTES PAYABLE</t>
  </si>
  <si>
    <t>Debt Disclosure [Abstract]</t>
  </si>
  <si>
    <t xml:space="preserve">Notes payable consist of the following:
December 31, 2018
June 30, 2018
Notes payable under venture loan $ 2,333,333 $ 6,333,334
Unamortized related debt discount (8,257 ) (33,535 )
Unamortized debt issuance costs (3,953 ) (18,138 )
Notes payable 2,321,123 6,281,661
Less: current portion 2,321,123 5,948,763
Long-term portion $ - $ 332,898 On December 23, 2014, the Company closed on a $10,000,000 venture
loan which was led by Horizon Technology Finance Corporation (“Horizon”). The debt facility was a four-year senior
secured term loan that bore interest at a floating coupon rate of one-month LIBOR (floor of 0.50%) plus 8.50%, and provided for
interest-only payments for the first eighteen months followed by monthly payments of principal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was amortized to interest expense over the term of the related debt. This
debt discount was offset against the note payable balance and included in additional paid-in capital on the Company’s balance
sheet. In addition, a final incremental payment of $500,000 was due on January 1, 2019, or upon early repayment of the loan. This
final incremental payment was being accreted to interest expense over the term of the related debt and was included in other liabilities
on the consolidated balance sheet. The Company incurred $209,367 of costs in connection with the loan. These costs were capitalized
as deferred financing costs and were offset against the note payable balance. These debt issuance costs were being amortized to
interest expense over the term of the related debt. During the three months ended December 31, 2018, the loan matured and on December
31, 2018, the Company made the final incremental payment of $500,000. On July 2, 2015, the Company closed on a $10,000,000 venture loan
led by Horizon. The debt facility is a four-year senior secured term loan that bears interest at a floating coupon rate of one-month
LIBOR (floor of 0.50%) plus 8.50% and provides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has recorded a debt discount of $305,196 equal to the fair value of these warrants at issuance, which is being
amortized to interest expense over the term of the related debt. This debt discount is offset against the note payable balance
and is included in additional paid-in capital on the Company’s balance sheet at December 31, 2018 and June 30, 2018. In addition,
a final incremental payment of $500,000 is due on August 1, 2019, or upon early repayment of the loan. This final incremental payment
is being accreted to interest expense over the term of the related debt and is included in other current liabilities on the consolidated
balance sheet as of December 31, 2018. The Company incurred $146,115 of costs in connection with the loan agreement. These costs
were capitalized as deferred financing costs and are offset against the note payable balance. These debt issuance costs are being
amortized to interest expense over the term of the related debt. The Company’s obligations under the 2015 amended and restated
loan agreement, which includes both the 2014 venture loan and the 2015 venture loan, are secured by a first priority security interest
in substantially all of its assets other than its intellectual property. The Company also has agreed to specified limitations on
pledging or otherwise encumbering its intellectual property assets. The 2015 amended and restated loan agreement includes customary
affirmative and restrictive covenants, but does not include any covenants to attain or maintain specified financial metrics. The
loan agreement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As of December 31, 2018,
the Company was in compliance with all of its loan covenants. </t>
  </si>
  <si>
    <t>STOCKHOLDERS' EQUITY</t>
  </si>
  <si>
    <t>Equity [Abstract]</t>
  </si>
  <si>
    <t xml:space="preserve">Financing Transactions – The Company has no obligation to sell any shares under the Equity
Distribution Agreement and may at any time suspend solicitation and offers under the Equity Distribution Agreement. Stock Purchase Warrants Stock Options – In July 2018, the terms of certain options were modified to accelerate
vesting and extend the option life. As a result the Company recorded additional stock-based compensation of $109,004 during the
six months ended December 31, 2018. There were no such modifications during the six months ended December 31, 2017. A summary of stock option activity is as follows:
Number of Shares Weighted Average Exercise Price Weighted Average Remaining Term in Years Aggregate Intrinsic Value
Outstanding - July 1, 2018 12,775,462 $ 0.76 7.7
Granted - -
Forfeited (133,851 ) 0.53
Expired (129,150 ) 1.77
Outstanding - December 31, 2018 12,512,461 $ 0.75 7.2 $ 1,171,032
Exercisable at December 31, 2018 6,837,011 $ 0.77 6.0 $ 544,282
Expected to vest at December 31, 2018 5,675,450 $ 0.73 8.7 $ 626,750 Stock options granted to the Company’s executive officers and
employees generally vest over a 48-month period, while stock options granted to its non-employee directors vest over a 12-month
period. Included in the options outstanding above are 1,075,000 and 125,000
performance-based options granted in December 2017 to executive officers and employees, respectively,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selected countries, which is also considered a performance condition. The fair value of these options was $602,760. The
Company is amortizing the fair value over the derived service period of 1.1 years or upon the attainment of the performance condition.
Pursuant to the FDA acceptance of the NDA filing of Vyleesi, 30% of the target number of options vested in June 2018. Restricted Stock Units – A summary of restricted stock unit activity is as follows:
Number of RSUs
Outstanding at July 1, 2018 9,323,876
Granted -
Forfeited (178,851 )
Vested (319,817 )
Outstanding at December 31, 2018 8,825,208 Included in outstanding RSUs in the table above are 3,952,875 vested
shares that have not been issued as of December 31, 2018 due to a provision in the RSU agreements to delay delivery. Time-based restricted stock units granted to the Company’s
executive officers, employees and non-employee directors generally vest over 24 months, 48 months and 12 months, respectively. In December 2017, the Company granted 1,075,000 performance-based
restricted stock units to its executive officers and 670,000 performance-based restricted stock units to other employees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awards was $913,750 and $569,500,
respectively. The Company is amortizing the fair value over the derived service period of 1.1 years or upon the attainment of the
performance condition. Pursuant to the FDA acceptance of the NDA filing for Vyleesi, 30% of the target number of shares vested
in June 2018. </t>
  </si>
  <si>
    <t>ORGANIZATION (Policies)</t>
  </si>
  <si>
    <t>Organization Policies</t>
  </si>
  <si>
    <t>Nature of Business</t>
  </si>
  <si>
    <t xml:space="preserve">Nature of Business A New Drug Application (“NDA”) has been submitted to
the U.S. Food and Drug Administration (“FDA”) for Vyleesi by our exclusive North American licensee, AMAG Pharmaceuticals,
Inc. (“AMAG”), and accepted for filing by the FDA, with an FDA decision on approval expected in the second quarter
of calendar year 2019. Palatin has also licensed rights to Vyleesi to Shanghai Fosun Pharmaceutical Industrial Development Co.
Ltd. (“Fosun”) for the territories of the People’s Republic of China, Taiwan, Hong Kong S.A.R. and Macau S.A.R.
(collectively, the “Chinese Territories”), and Kwangdong Pharmaceutical Co., Ltd. (“Kwangdong”) for the
Republic of Korea (“Korea”). Palatin’s new product development activities primarily focus
on melanocortin receptor 1 (“MC1r”) agonists, with potential to treat a number of inflammatory and autoimmune diseases
such as dry eye disease, also known as keratoconjunctivitis sicca, uveitis, diabetic retinopathy and inflammatory bowel disease.
Palatin has also designed and is developing potential natriuretic peptide receptor (“NPR”) candidate drugs that are
selective for one or more different natriuretic peptide receptors, including natriuretic peptide receptor-A (“NPR-A”),
natriuretic peptide receptor B (“NPR-B”), and natriuretic peptide receptor C (“NPR-C”), which may be useful
in the treatment of cardiovascular diseases, including reducing cardiac hypertrophy and fibrosis, heart failure, acute asthma,
other pulmonary diseases and hypertension. </t>
  </si>
  <si>
    <t>Business Risk and Liquidity</t>
  </si>
  <si>
    <t>Business Risk and Liquidity – As of December 31, 2018, the Company’s cash and cash equivalents
were $24,658,024 and current liabilities were $4,528,542. The Company intends to utilize existing capital resources for general
corporate purposes and working capital, including preclinical and clinical development of our MC1r and MC4r peptide programs and
natriuretic peptide program, and development of other portfolio products. Management believes that the Company’s existing capital resources,
together with proceeds received from sales of common stock in the Company’s “at-the-market” program (if any),
will be adequate to fund the Company’s planned operations through at least March 31, 2020.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t>
  </si>
  <si>
    <t>Concentrations</t>
  </si>
  <si>
    <t xml:space="preserve">Concentrations – </t>
  </si>
  <si>
    <t>SUMMARY OF SIGNIFICANT ACCOUNTING POLICIES (Policies)</t>
  </si>
  <si>
    <t>Principles of Consolidation</t>
  </si>
  <si>
    <t xml:space="preserve">Principles of Consolidation </t>
  </si>
  <si>
    <t>Use of Estimates</t>
  </si>
  <si>
    <t xml:space="preserve">Use of Estimates </t>
  </si>
  <si>
    <t>Cash and Cash Equivalents</t>
  </si>
  <si>
    <t xml:space="preserve">Cash and Cash Equivalents </t>
  </si>
  <si>
    <t>Fair Value of Financial Instruments</t>
  </si>
  <si>
    <t xml:space="preserve">Fair Value of Financial Instruments </t>
  </si>
  <si>
    <t>Credit Risk</t>
  </si>
  <si>
    <t xml:space="preserve">Credit Risk </t>
  </si>
  <si>
    <t>Property and Equipment</t>
  </si>
  <si>
    <t>Impairment of Long-Lived Assets</t>
  </si>
  <si>
    <t xml:space="preserve">Impairment of Long-Lived Assets </t>
  </si>
  <si>
    <t>Revenue Recognition</t>
  </si>
  <si>
    <t xml:space="preserve">Revenue Recognition Revenue from Contracts
with Customers On July 1, 2018, the Company adopted ASC Topic 606 using the modified
retrospective approach, a practical expedient permitted under ASC Topic 606, and applied this approach only to contracts that were
not completed as of July 1, 2018. The Company calculated a one-time cumulative transition adjustment of $500,000 which was recorded
on July 1, 2018 to the opening balance of accumulated deficit related to its license agreement with Kwangdong (the “Kwangdong
License Agreement”) as the Company determined a significant revenue reversal would not occur in a future period. The one-time
adjustment consisted of the recognition of $500,000 of deferred revenue. Revenue recognition for periods prior to July 1, 2018 The Company has generated revenue solely through license and collaboration
agreements. Prior to July 1, 2018, the Company recognized revenue in accordance with FASB ASC Topic 605-25, Revenue Recognition
for Arrangements with Multiple Elements
● the delivered item had value to the customer on a stand-alone basis; and
● if the arrangement included a general right of return relative to the delivered item, delivery or performance of the undelivered item was considered probable and substantially in control of the vendor. Under FASB ASC Topic 605-25, if both of the criteria above were not
met, then separate accounting for the individual deliverables was not appropriate. The Company determined that it was appropriate to recognize such
revenue using the input-based proportional method during the period of Palatin’s development obligations as defined in the
AMAG License Agreement. Refer to Note 5 for additional information. Under the Fosun License Agreement (Note 6), the Company received
consideration in the form of an upfront license fee payment and determined that it was appropriate to recognize such consideration
as revenue in the first quarter of fiscal year 2018, which was the quarter in which the license was granted, since the license
had stand-alone value and the upfront payment received by the Company was non-refundable. Under the Kwangdong License Agreement (Note 7), the Company received
consideration in the form of an upfront license fee payment and determined that it was appropriate to record such consideration
as deferred revenue because the upfront payment received by the Company is subject to certain refund provisions. Revenue resulting from the achievement of development milestones
was recorded in accordance with the accounting guidance for the milestone method of revenue recognition. Amounts received prior
to satisfying the revenue recognition criteria were recorded as deferred revenue on the Company’s consolidated balance sheet. Revenue recognition for periods commencing July 1, 201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will be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The cumulative effect of applying ASC Topic 606 to the Company’s
consolidated balance sheet was as follows:
Balance at June 30, 2018 Net Adjustment
Balance at July 1, 2018
Deferred revenue $ 500,000 $ (500,000 ) $ -
Accumulated deficit (332,045,906 ) 500,000 (331,545,906 ) The impact of adoption of ASC Topic 606 on the Company’s consolidated
balance sheet as of December 31, 2018 is as follows: PALATIN TECHNOLOGIES, INC and Subsidiary Consolidated Balance Sheets (unaudited)
Impact of change in accounting policies
As reported December 31, 2018 Adjustments As reported without adoption of ASC Topic 606
ASSETS
Current assets:
Cash and cash equivalents $ 24,658,024 $ - $ 24,658,024
Prepaid expenses and other current assets 535,147 - 535,147
Total current assets 25,193,171 - 25,193,171
Property and equipment, net 136,153 - 136,153
Other assets 338,916 - 338,916
Total assets $ 25,668,240 $ - $ 25,668,240
LIABILITIES AND STOCKHOLDERS’ EQUITY
Current liabilities:
Accounts payable $ 619,900 $ - $ 619,900
Accrued expenses 1,101,045 - 1,101,045
Notes payable, net of discount 2,321,123 - 2,321,123
Other current liabilities 486,474 - 486,474
Total current liabilities 4,528,542 - 4,528,542
Notes payable, net of discount - - -
Deferred revenue - 500,000 500,000
Other non-current liabilities - - -
Total liabilities 4,528,542 500,000 5,028,542
Stockholders’ equity:
Preferred stock 40 - 40
Common stock 2,030,634 - 2,030,634
Additional paid-in capital 361,379,336 - 361,379,336
Accumulated deficit (342,270,312 ) (500,000 ) (342,770,312 )
Total stockholders’ equity 21,139,698 (500,000 ) 20,639,698
Total liabilities and stockholders’ equity $ 25,668,240 $ - $ 25,668,240 ASC Topic 606 did not have an impact on the Company’s consolidated
statements of operations or cash flows. </t>
  </si>
  <si>
    <t>Research and Development Costs</t>
  </si>
  <si>
    <t xml:space="preserve">Research and Development Costs </t>
  </si>
  <si>
    <t xml:space="preserve">Accrued Expenses – </t>
  </si>
  <si>
    <t>Stock-Based Compensation</t>
  </si>
  <si>
    <t xml:space="preserve">Stock-Based Compensation – </t>
  </si>
  <si>
    <t>Income Taxes</t>
  </si>
  <si>
    <t xml:space="preserve">Income Taxes On December 22, 2017, the U.S. government enacted wide-ranging tax
legislation, the Tax Cuts and Jobs Act (the “2017 Tax Act”). The 2017 Tax Act significantly revises U.S. tax law by,
among other provisions, (a) lowering the applicable U.S. federal statutory corporate income tax rate from 35% to 21%, (b) eliminating
or reducing certain income tax deductions, such as deductions for interest expense, executive compensation expenses and certain
employee expenses, and (c) repealing the federal alternative minimum tax (“AMT”) and providing for the refund of existing
AMT credits. Other provisions enacted include a new provision designed to tax
low-taxed income of foreign subsidiaries (i.e., “GILTI”) and a one-time transition tax on the deemed repatriation of
post-1986 undistributed foreign subsidiary earnings and profits (“E&amp;P”) from controlled foreign corporations (“CFC”).
The Company does not have any foreign subsidiaries, and thus these provisions do not apply. During the year ended June 30, 2018, the Company recorded income
tax expense of $82,500, which consisted of $500,000 that was withheld in accordance with tax withholding requirements in the Chinese
Territories related to the Fosun License Agreement (Note 6) and $82,500, which was withheld in accordance with tax withholding
requirements in Korea related to the Kwangdong License Agreement (Note 7). The total income tax expense related to withholding
requirements of $582,500 was offset by an income tax benefit of $500,000, which resulted from the 2017 Tax Act, under which AMT
credits became refundable, and therefore a $500,000 benefit related to the release of a valuation allowance against an AMT credit
was recorded during the three and six months ended December 2017. The Company’s June 30, 2017 tax return was filed during
the three months ended March 31, 2018 and the Company did not incur an AMT liability. As a result, as of December 31, 2018 and
June 30, 2018, the Company has a current income tax receivable of $218,000 and a long-term income tax receivable of $282,000 from
estimated AMT that can be refunded in the future. </t>
  </si>
  <si>
    <t>Net Income (Loss) per Common Share</t>
  </si>
  <si>
    <t>Net Income (Loss) per Common Share - Earnings per Share The following table is a reconciliation of net (loss) income and
the shares used in calculating basic and diluted net (loss) income per common share for the three and six months ended December
31, 2018 and 2017:
Three Months Ended December 31, Six Months Ended December 31,
2018 2017 2018 2017
Net (loss) income $ (5,042,350 ) $ 3,030,193 $ (10,724,406 ) $ 13,633,823
Denominator:
Weighted average common shares - Basic 206,487,984 197,238,056 205,724,321 197,175,316
Effect of dilutive shares:
Common stock equivalents arising from stock options,
warrants and conversion of preferred stock - 3,525,013 - 1,792,803
Restricted stock units - 1,948,547 - 1,462,705
Weighted average common shares - Diluted 206,487,984 202,711,616 205,724,321 200,430,824
Net (loss) income per common share:
Basic $ (0.02 ) $ 0.02 $ (0.05 ) $ 0.07
Diluted $ (0.02 ) $ 0.01 $ (0.05 ) $ 0.07 As of December 31, 2017, common shares issuable upon the exercise
of outstanding options and warrants, excluding outstanding warrants exercisable for nominal consideration, and the vesting of restricted
stock units in an aggregate amount of 1,146,250 shares were excluded from the weighted average number of common shares used in
computing diluted net income per common share because they were anti-dilutive during the period or the minimum performance requirements
or market conditions had not been met. For the three and six months ended December 31, 2018, no additional common shares were added
to the computation of diluted EPS because to do so would have been anti-dilutive. The potential number of common shares excluded
from diluted EPS during the three and six months ended December 31, 2018 was 40,850,175. Included in the weighted average common shares used in computing
basic and diluted net income (loss) per common share are 3,952,875 and 2,121,113 vested RSUs that have not been issued as of December
31, 2018 and 2017, respectively, due to a provision in the RSU agreements to delay delivery.</t>
  </si>
  <si>
    <t>SUMMARY OF SIGNIFICANT ACCOUNTING POLICIES (Tables)</t>
  </si>
  <si>
    <t>Impact of adoption of ASC Topic 606</t>
  </si>
  <si>
    <t xml:space="preserve">The cumulative effect of applying ASC Topic 606 to the Company’s
consolidated balance sheet was as follows:
Balance at June 30, 2018 Net Adjustment
Balance at July 1, 2018
Deferred revenue $ 500,000 $ (500,000 ) $ -
Accumulated deficit (332,045,906 ) 500,000 (331,545,906 ) The impact of adoption of ASC Topic 606 on the Company’s consolidated
balance sheet as of December 31, 2018 is as follows: PALATIN TECHNOLOGIES, INC and Subsidiary Consolidated Balance Sheets (unaudited)
Impact of change in accounting policies
As reported December 31, 2018 Adjustments As reported without adoption of ASC Topic 606
ASSETS
Current assets:
Cash and cash equivalents $ 24,658,024 $ - $ 24,658,024
Prepaid expenses and other current assets 535,147 - 535,147
Total current assets 25,193,171 - 25,193,171
Property and equipment, net 136,153 - 136,153
Other assets 338,916 - 338,916
Total assets $ 25,668,240 $ - $ 25,668,240
LIABILITIES AND STOCKHOLDERS’ EQUITY
Current liabilities:
Accounts payable $ 619,900 $ - $ 619,900
Accrued expenses 1,101,045 - 1,101,045
Notes payable, net of discount 2,321,123 - 2,321,123
Other current liabilities 486,474 - 486,474
Total current liabilities 4,528,542 - 4,528,542
Notes payable, net of discount - - -
Deferred revenue - 500,000 500,000
Other non-current liabilities - - -
Total liabilities 4,528,542 500,000 5,028,542
Stockholders’ equity:
Preferred stock 40 - 40
Common stock 2,030,634 - 2,030,634
Additional paid-in capital 361,379,336 - 361,379,336
Accumulated deficit (342,270,312 ) (500,000 ) (342,770,312 )
Total stockholders’ equity 21,139,698 (500,000 ) 20,639,698
Total liabilities and stockholders’ equity $ 25,668,240 $ - $ 25,668,240 </t>
  </si>
  <si>
    <t>Schedule of net income (loss) per share</t>
  </si>
  <si>
    <t xml:space="preserve">Three Months Ended December 31, Six Months Ended December 31,
2018 2017 2018 2017
Net (loss) income $ (5,042,350 ) $ 3,030,193 $ (10,724,406 ) $ 13,633,823
Denominator:
Weighted average common shares - Basic 206,487,984 197,238,056 205,724,321 197,175,316
Effect of dilutive shares:
Common stock equivalents arising from stock options,
warrants and conversion of preferred stock - 3,525,013 - 1,792,803
Restricted stock units - 1,948,547 - 1,462,705
Weighted average common shares - Diluted 206,487,984 202,711,616 205,724,321 200,430,824
Net (loss) income per common share:
Basic $ (0.02 ) $ 0.02 $ (0.05 ) $ 0.07
Diluted $ (0.02 ) $ 0.01 $ (0.05 ) $ 0.07 </t>
  </si>
  <si>
    <t>PREPAID EXPENSES AND OTHER CURRENT ASSETS (Tables)</t>
  </si>
  <si>
    <t>Disclosure Prepaid Expenses And Other Current Assets Tables Abstract</t>
  </si>
  <si>
    <t>Schedule of prepaid expenses and other current assets</t>
  </si>
  <si>
    <t xml:space="preserve">December 31, 2018
June 30, 2018
Clinical study costs $ 175,915 $ 145,994
Insurance premiums 19,366 42,605
Other 339,866 325,089
$ 535,147 $ 513,688 </t>
  </si>
  <si>
    <t>FAIR VALUE MEASUREMENTS (Tables)</t>
  </si>
  <si>
    <t>Fair value of restricted stock units granted, amortized over 24 month vesting period</t>
  </si>
  <si>
    <t>Schedule of assets at fair value</t>
  </si>
  <si>
    <t xml:space="preserve">Carrying Value Quoted prices in active markets (Level 1) Other quoted/observable inputs (Level 2) Significant unobservable inputs (Level 3)
December 31, 2018:
Money market account $ 24,466,104 $ 24,466,104 $ - $ -
June 30, 2018:
Money market account $ 37,808,099 $ 37,808,099 $ - $ - </t>
  </si>
  <si>
    <t>ACCRUED EXPENSES (Tables)</t>
  </si>
  <si>
    <t xml:space="preserve">December 31, 2018
June 30, 2018
Clinical study costs $ 324,969 $ 983,410
Other research related expenses 351,025 590,236
Professional services 74,830 297,731
Severance 349,854 115,362
Other 367 116,282
$ 1,101,045 $ 2,103,021 </t>
  </si>
  <si>
    <t>NOTES PAYABLE (Tables)</t>
  </si>
  <si>
    <t>Notes payable</t>
  </si>
  <si>
    <t xml:space="preserve">December 31, 2018
June 30, 2018
Notes payable under venture loan $ 2,333,333 $ 6,333,334
Unamortized related debt discount (8,257 ) (33,535 )
Unamortized debt issuance costs (3,953 ) (18,138 )
Notes payable 2,321,123 6,281,661
Less: current portion 2,321,123 5,948,763
Long-term portion $ - $ 332,898 </t>
  </si>
  <si>
    <t>STOCKHOLDERS' EQUITY (Tables)</t>
  </si>
  <si>
    <t>Option activity</t>
  </si>
  <si>
    <t xml:space="preserve">Number of Shares Weighted Average Exercise Price Weighted Average Remaining Term in Years Aggregate Intrinsic Value
Outstanding - July 1, 2018 12,775,462 $ 0.76 7.7
Granted - -
Forfeited (133,851 ) 0.53
Expired (129,150 ) 1.77
Outstanding - December 31, 2018 12,512,461 $ 0.75 7.2 $ 1,171,032
Exercisable at December 31, 2018 6,837,011 $ 0.77 6.0 $ 544,282
Expected to vest at December 31, 2018 5,675,450 $ 0.73 8.7 $ 626,750 </t>
  </si>
  <si>
    <t>Restricted stock units</t>
  </si>
  <si>
    <t xml:space="preserve">Number of RSUs
Outstanding at July 1, 2018 9,323,876
Granted -
Forfeited (178,851 )
Vested (319,817 )
Outstanding at December 31, 2018 8,825,208 </t>
  </si>
  <si>
    <t>ORGANIZATION (Details Narrative) - USD ($)</t>
  </si>
  <si>
    <t>Current liabilities</t>
  </si>
  <si>
    <t>SUMMARY OF SIGNIFICANT ACCOUNTING POLICIES (Details) - USD ($)</t>
  </si>
  <si>
    <t>Preferred stock</t>
  </si>
  <si>
    <t>Common stock</t>
  </si>
  <si>
    <t>Adjustments</t>
  </si>
  <si>
    <t>As reported without adoption of ASC Topic 606</t>
  </si>
  <si>
    <t>SUMMARY OF SIGNIFICANT ACCOUNTING POLICIES (Details 1) - USD ($)</t>
  </si>
  <si>
    <t>Numerator:</t>
  </si>
  <si>
    <t>Net income (loss)</t>
  </si>
  <si>
    <t>Denominator:</t>
  </si>
  <si>
    <t>Weighted average common shares outstanding - Basic</t>
  </si>
  <si>
    <t>Effect of dilutive shares:</t>
  </si>
  <si>
    <t>Common stock equivalents arising from stock options, warrants and conversion of preferred stock</t>
  </si>
  <si>
    <t>Restriced stock units</t>
  </si>
  <si>
    <t>Weighted average common shares outstanding - Diluted</t>
  </si>
  <si>
    <t>Net (loss) income per common share:</t>
  </si>
  <si>
    <t>Basic</t>
  </si>
  <si>
    <t>Diluted</t>
  </si>
  <si>
    <t>SUMMARY OF SIGNIFICANT ACCOUNTING POLICIES (Details Narrative) - USD ($)</t>
  </si>
  <si>
    <t>Cash equivalents</t>
  </si>
  <si>
    <t>Accumulated depreciation and amortization</t>
  </si>
  <si>
    <t>Potential number of common shares excluded from diluted EPS</t>
  </si>
  <si>
    <t>PREPAID EXPENSES AND OTHER CURRENT ASSETS (Details) - USD ($)</t>
  </si>
  <si>
    <t>Prepaid Expenses And Other Current Assets Details</t>
  </si>
  <si>
    <t>Clinical study costs</t>
  </si>
  <si>
    <t>Insurance premiums</t>
  </si>
  <si>
    <t>Other</t>
  </si>
  <si>
    <t>Total prepaid expenses and other current assets</t>
  </si>
  <si>
    <t>FAIR VALUE MEASUREMENTS (Details) - USD ($)</t>
  </si>
  <si>
    <t>Money market account</t>
  </si>
  <si>
    <t>ACCRUED EXPENSES (Details) - USD ($)</t>
  </si>
  <si>
    <t>Other research related expenses</t>
  </si>
  <si>
    <t>Professional services</t>
  </si>
  <si>
    <t>Severance</t>
  </si>
  <si>
    <t>NOTES PAYABLE (Details) - USD ($)</t>
  </si>
  <si>
    <t>Notes Payable Details</t>
  </si>
  <si>
    <t>Notes payable under venture loan</t>
  </si>
  <si>
    <t>Unamortized related debt discount</t>
  </si>
  <si>
    <t>Unamortized debt issuance costs</t>
  </si>
  <si>
    <t>Less: current portion</t>
  </si>
  <si>
    <t>Long-term portion</t>
  </si>
  <si>
    <t>STOCKHOLDERS' EQUITY (Details)</t>
  </si>
  <si>
    <t>Dec. 31, 2018USD ($)$ / sharesshares</t>
  </si>
  <si>
    <t>Number of Options Outstanding, Beginning | shares</t>
  </si>
  <si>
    <t>Number of Options Granted | shares</t>
  </si>
  <si>
    <t>Number of Options Forfeited | shares</t>
  </si>
  <si>
    <t>Number of Options Expired | shares</t>
  </si>
  <si>
    <t>Number of Options Outstanding, Ending | shares</t>
  </si>
  <si>
    <t>Number of Options Exercisable | shares</t>
  </si>
  <si>
    <t>Number of Options Expected to vest | shares</t>
  </si>
  <si>
    <t>Weighted Average Exercise Price Outstanding, Beginning | $ / shares</t>
  </si>
  <si>
    <t>$ .76</t>
  </si>
  <si>
    <t>Weighted Average Exercise Price Granted | $ / shares</t>
  </si>
  <si>
    <t>.00</t>
  </si>
  <si>
    <t>Weighted Average Exercise Price Forfeited | $ / shares</t>
  </si>
  <si>
    <t>.53</t>
  </si>
  <si>
    <t>Weighted Average Exercise Price Expired | $ / shares</t>
  </si>
  <si>
    <t>Weighted Average Exercise Price Outstanding, Ending | $ / shares</t>
  </si>
  <si>
    <t>.75</t>
  </si>
  <si>
    <t>Weighted Average Exercise Price Exercisable | $ / shares</t>
  </si>
  <si>
    <t>.77</t>
  </si>
  <si>
    <t>Weighted Average Exercise Price Options Expected to vest | $ / shares</t>
  </si>
  <si>
    <t>$ .73</t>
  </si>
  <si>
    <t>Weighted Average Remaining Term in Years Options outstanding at beginning of year</t>
  </si>
  <si>
    <t>7 years 8 months 12 days</t>
  </si>
  <si>
    <t>Weighted Average Remaining Term in Years Options outstanding at end of year</t>
  </si>
  <si>
    <t>7 years 2 months 12 days</t>
  </si>
  <si>
    <t>Weighted Average Remaining Term in Years Options exercisable at end of year</t>
  </si>
  <si>
    <t>6 years</t>
  </si>
  <si>
    <t>Weighted Average Remaining Term in Years Options expected to vest</t>
  </si>
  <si>
    <t>8 years 8 months 12 days</t>
  </si>
  <si>
    <t>Aggregate Intrinsic Value Options outstanding | $</t>
  </si>
  <si>
    <t>Aggregate Intrinsic Value Options exercisable | $</t>
  </si>
  <si>
    <t>Aggregate Intrinsic Value Options expected to vest | $</t>
  </si>
  <si>
    <t>STOCKHOLDERS' EQUITY (Details 1)</t>
  </si>
  <si>
    <t>Dec. 31, 2018shares</t>
  </si>
  <si>
    <t>Outstanding at beginning of year</t>
  </si>
  <si>
    <t>Granted</t>
  </si>
  <si>
    <t>Forfeited</t>
  </si>
  <si>
    <t>Vested</t>
  </si>
  <si>
    <t>Outstanding at end of year</t>
  </si>
  <si>
    <t>STOCKHOLDERS' EQUITY (Details Narrative) - USD ($)</t>
  </si>
  <si>
    <t>Stock based compensation, options</t>
  </si>
  <si>
    <t>Additional stock based compensation, options</t>
  </si>
  <si>
    <t>Stock based compensation, restricted stock unit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1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203063429</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v>
      </c>
      <c r="B1" s="2" t="s">
        <v>2</v>
      </c>
      <c r="C1" s="2" t="s">
        <v>28</v>
      </c>
      <c r="D1" s="2" t="s">
        <v>29</v>
      </c>
      <c r="E1" s="2" t="s">
        <v>30</v>
      </c>
      <c r="F1" s="2" t="s">
        <v>31</v>
      </c>
      <c r="G1" s="2" t="s">
        <v>32</v>
      </c>
    </row>
    <row r="2" spans="1:7">
      <c r="A2" s="3" t="s">
        <v>33</v>
      </c>
    </row>
    <row r="3" spans="1:7">
      <c r="A3" s="4" t="s">
        <v>34</v>
      </c>
      <c r="B3" s="7" t="n">
        <v>24658024</v>
      </c>
      <c r="D3" s="7" t="n">
        <v>38000171</v>
      </c>
      <c r="E3" s="7" t="n">
        <v>34958048</v>
      </c>
      <c r="G3" s="7" t="n">
        <v>40200324</v>
      </c>
    </row>
    <row r="4" spans="1:7">
      <c r="A4" s="4" t="s">
        <v>35</v>
      </c>
      <c r="B4" s="5" t="n">
        <v>535147</v>
      </c>
      <c r="D4" s="5" t="n">
        <v>513688</v>
      </c>
    </row>
    <row r="5" spans="1:7">
      <c r="A5" s="4" t="s">
        <v>36</v>
      </c>
      <c r="B5" s="5" t="n">
        <v>25193171</v>
      </c>
      <c r="D5" s="5" t="n">
        <v>38513859</v>
      </c>
    </row>
    <row r="6" spans="1:7">
      <c r="A6" s="4" t="s">
        <v>37</v>
      </c>
      <c r="B6" s="5" t="n">
        <v>136153</v>
      </c>
      <c r="D6" s="5" t="n">
        <v>164035</v>
      </c>
    </row>
    <row r="7" spans="1:7">
      <c r="A7" s="4" t="s">
        <v>38</v>
      </c>
      <c r="B7" s="5" t="n">
        <v>338916</v>
      </c>
      <c r="D7" s="5" t="n">
        <v>338916</v>
      </c>
    </row>
    <row r="8" spans="1:7">
      <c r="A8" s="4" t="s">
        <v>39</v>
      </c>
      <c r="B8" s="5" t="n">
        <v>25668240</v>
      </c>
      <c r="D8" s="5" t="n">
        <v>39016810</v>
      </c>
    </row>
    <row r="9" spans="1:7">
      <c r="A9" s="3" t="s">
        <v>40</v>
      </c>
    </row>
    <row r="10" spans="1:7">
      <c r="A10" s="4" t="s">
        <v>41</v>
      </c>
      <c r="B10" s="5" t="n">
        <v>619900</v>
      </c>
      <c r="D10" s="5" t="n">
        <v>2223693</v>
      </c>
    </row>
    <row r="11" spans="1:7">
      <c r="A11" s="4" t="s">
        <v>42</v>
      </c>
      <c r="B11" s="5" t="n">
        <v>1101045</v>
      </c>
      <c r="D11" s="5" t="n">
        <v>2103021</v>
      </c>
    </row>
    <row r="12" spans="1:7">
      <c r="A12" s="4" t="s">
        <v>43</v>
      </c>
      <c r="B12" s="5" t="n">
        <v>2321123</v>
      </c>
      <c r="D12" s="5" t="n">
        <v>5948763</v>
      </c>
    </row>
    <row r="13" spans="1:7">
      <c r="A13" s="4" t="s">
        <v>44</v>
      </c>
      <c r="B13" s="5" t="n">
        <v>486474</v>
      </c>
      <c r="D13" s="5" t="n">
        <v>487488</v>
      </c>
    </row>
    <row r="14" spans="1:7">
      <c r="A14" s="4" t="s">
        <v>45</v>
      </c>
      <c r="B14" s="5" t="n">
        <v>4528542</v>
      </c>
      <c r="D14" s="5" t="n">
        <v>10762965</v>
      </c>
    </row>
    <row r="15" spans="1:7">
      <c r="A15" s="4" t="s">
        <v>43</v>
      </c>
      <c r="B15" s="5" t="n">
        <v>0</v>
      </c>
      <c r="D15" s="5" t="n">
        <v>332898</v>
      </c>
    </row>
    <row r="16" spans="1:7">
      <c r="A16" s="4" t="s">
        <v>46</v>
      </c>
      <c r="B16" s="5" t="n">
        <v>0</v>
      </c>
      <c r="D16" s="5" t="n">
        <v>500000</v>
      </c>
    </row>
    <row r="17" spans="1:7">
      <c r="A17" s="4" t="s">
        <v>47</v>
      </c>
      <c r="B17" s="5" t="n">
        <v>0</v>
      </c>
      <c r="D17" s="5" t="n">
        <v>456038</v>
      </c>
    </row>
    <row r="18" spans="1:7">
      <c r="A18" s="4" t="s">
        <v>48</v>
      </c>
      <c r="B18" s="5" t="n">
        <v>4528542</v>
      </c>
      <c r="D18" s="5" t="n">
        <v>12051901</v>
      </c>
    </row>
    <row r="19" spans="1:7">
      <c r="A19" s="3" t="s">
        <v>49</v>
      </c>
    </row>
    <row r="20" spans="1:7">
      <c r="A20" s="4" t="s">
        <v>50</v>
      </c>
      <c r="B20" s="5" t="n">
        <v>40</v>
      </c>
      <c r="D20" s="5" t="n">
        <v>40</v>
      </c>
    </row>
    <row r="21" spans="1:7">
      <c r="A21" s="4" t="s">
        <v>51</v>
      </c>
      <c r="B21" s="5" t="n">
        <v>2030634</v>
      </c>
      <c r="D21" s="5" t="n">
        <v>2005542</v>
      </c>
    </row>
    <row r="22" spans="1:7">
      <c r="A22" s="4" t="s">
        <v>52</v>
      </c>
      <c r="B22" s="5" t="n">
        <v>361379336</v>
      </c>
      <c r="D22" s="5" t="n">
        <v>357005233</v>
      </c>
    </row>
    <row r="23" spans="1:7">
      <c r="A23" s="4" t="s">
        <v>53</v>
      </c>
      <c r="B23" s="5" t="n">
        <v>-342270312</v>
      </c>
      <c r="D23" s="5" t="n">
        <v>-332045906</v>
      </c>
    </row>
    <row r="24" spans="1:7">
      <c r="A24" s="4" t="s">
        <v>54</v>
      </c>
      <c r="B24" s="5" t="n">
        <v>21139698</v>
      </c>
      <c r="C24" s="7" t="n">
        <v>25172893</v>
      </c>
      <c r="D24" s="5" t="n">
        <v>26964909</v>
      </c>
      <c r="E24" s="7" t="n">
        <v>9626053</v>
      </c>
      <c r="F24" s="7" t="n">
        <v>5975678</v>
      </c>
      <c r="G24" s="7" t="n">
        <v>-5164644</v>
      </c>
    </row>
    <row r="25" spans="1:7">
      <c r="A25" s="4" t="s">
        <v>55</v>
      </c>
      <c r="B25" s="7" t="n">
        <v>25668240</v>
      </c>
      <c r="D25" s="7" t="n">
        <v>39016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2</v>
      </c>
    </row>
    <row r="10" spans="1:2">
      <c r="A10" s="4" t="s">
        <v>203</v>
      </c>
      <c r="B10" s="4" t="s">
        <v>204</v>
      </c>
    </row>
    <row r="11" spans="1:2">
      <c r="A11" s="4" t="s">
        <v>205</v>
      </c>
      <c r="B11" s="4" t="s">
        <v>206</v>
      </c>
    </row>
    <row r="12" spans="1:2">
      <c r="A12" s="4" t="s">
        <v>207</v>
      </c>
      <c r="B12" s="4" t="s">
        <v>208</v>
      </c>
    </row>
    <row r="13" spans="1:2">
      <c r="A13" s="4" t="s">
        <v>175</v>
      </c>
      <c r="B13" s="4" t="s">
        <v>209</v>
      </c>
    </row>
    <row r="14" spans="1:2">
      <c r="A14" s="4" t="s">
        <v>210</v>
      </c>
      <c r="B14" s="4" t="s">
        <v>211</v>
      </c>
    </row>
    <row r="15" spans="1:2">
      <c r="A15" s="4" t="s">
        <v>212</v>
      </c>
      <c r="B15" s="4" t="s">
        <v>213</v>
      </c>
    </row>
    <row r="16" spans="1:2">
      <c r="A16" s="4" t="s">
        <v>214</v>
      </c>
      <c r="B1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5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175</v>
      </c>
    </row>
    <row r="4" spans="1:2">
      <c r="A4" s="4" t="s">
        <v>42</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9</v>
      </c>
      <c r="B1" s="2" t="s">
        <v>67</v>
      </c>
      <c r="D1" s="2" t="s">
        <v>1</v>
      </c>
    </row>
    <row r="2" spans="1:7">
      <c r="B2" s="2" t="s">
        <v>2</v>
      </c>
      <c r="C2" s="2" t="s">
        <v>30</v>
      </c>
      <c r="D2" s="2" t="s">
        <v>2</v>
      </c>
      <c r="E2" s="2" t="s">
        <v>30</v>
      </c>
      <c r="F2" s="2" t="s">
        <v>29</v>
      </c>
      <c r="G2" s="2" t="s">
        <v>32</v>
      </c>
    </row>
    <row r="3" spans="1:7">
      <c r="A3" s="3" t="s">
        <v>150</v>
      </c>
    </row>
    <row r="4" spans="1:7">
      <c r="A4" s="4" t="s">
        <v>53</v>
      </c>
      <c r="B4" s="7" t="n">
        <v>342270312</v>
      </c>
      <c r="D4" s="7" t="n">
        <v>342270312</v>
      </c>
      <c r="F4" s="7" t="n">
        <v>332045906</v>
      </c>
    </row>
    <row r="5" spans="1:7">
      <c r="A5" s="4" t="s">
        <v>88</v>
      </c>
      <c r="B5" s="5" t="n">
        <v>-5042350</v>
      </c>
      <c r="C5" s="7" t="n">
        <v>3030193</v>
      </c>
      <c r="D5" s="5" t="n">
        <v>-10724406</v>
      </c>
      <c r="E5" s="7" t="n">
        <v>13633823</v>
      </c>
    </row>
    <row r="6" spans="1:7">
      <c r="A6" s="4" t="s">
        <v>34</v>
      </c>
      <c r="B6" s="5" t="n">
        <v>24658024</v>
      </c>
      <c r="C6" s="7" t="n">
        <v>34958048</v>
      </c>
      <c r="D6" s="5" t="n">
        <v>24658024</v>
      </c>
      <c r="E6" s="7" t="n">
        <v>34958048</v>
      </c>
      <c r="F6" s="5" t="n">
        <v>38000171</v>
      </c>
      <c r="G6" s="7" t="n">
        <v>40200324</v>
      </c>
    </row>
    <row r="7" spans="1:7">
      <c r="A7" s="4" t="s">
        <v>240</v>
      </c>
      <c r="B7" s="7" t="n">
        <v>4528542</v>
      </c>
      <c r="D7" s="7" t="n">
        <v>4528542</v>
      </c>
      <c r="F7" s="7" t="n">
        <v>107629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41</v>
      </c>
      <c r="B1" s="2" t="s">
        <v>2</v>
      </c>
      <c r="C1" s="2" t="s">
        <v>28</v>
      </c>
      <c r="D1" s="2" t="s">
        <v>29</v>
      </c>
      <c r="E1" s="2" t="s">
        <v>30</v>
      </c>
      <c r="F1" s="2" t="s">
        <v>31</v>
      </c>
      <c r="G1" s="2" t="s">
        <v>32</v>
      </c>
    </row>
    <row r="2" spans="1:7">
      <c r="A2" s="3" t="s">
        <v>33</v>
      </c>
    </row>
    <row r="3" spans="1:7">
      <c r="A3" s="4" t="s">
        <v>34</v>
      </c>
      <c r="B3" s="7" t="n">
        <v>24658024</v>
      </c>
      <c r="D3" s="7" t="n">
        <v>38000171</v>
      </c>
      <c r="E3" s="7" t="n">
        <v>34958048</v>
      </c>
      <c r="G3" s="7" t="n">
        <v>40200324</v>
      </c>
    </row>
    <row r="4" spans="1:7">
      <c r="A4" s="4" t="s">
        <v>35</v>
      </c>
      <c r="B4" s="5" t="n">
        <v>535147</v>
      </c>
      <c r="D4" s="5" t="n">
        <v>513688</v>
      </c>
    </row>
    <row r="5" spans="1:7">
      <c r="A5" s="4" t="s">
        <v>36</v>
      </c>
      <c r="B5" s="5" t="n">
        <v>25193171</v>
      </c>
      <c r="D5" s="5" t="n">
        <v>38513859</v>
      </c>
    </row>
    <row r="6" spans="1:7">
      <c r="A6" s="4" t="s">
        <v>37</v>
      </c>
      <c r="B6" s="5" t="n">
        <v>136153</v>
      </c>
      <c r="D6" s="5" t="n">
        <v>164035</v>
      </c>
    </row>
    <row r="7" spans="1:7">
      <c r="A7" s="4" t="s">
        <v>38</v>
      </c>
      <c r="B7" s="5" t="n">
        <v>338916</v>
      </c>
      <c r="D7" s="5" t="n">
        <v>338916</v>
      </c>
    </row>
    <row r="8" spans="1:7">
      <c r="A8" s="4" t="s">
        <v>39</v>
      </c>
      <c r="B8" s="5" t="n">
        <v>25668240</v>
      </c>
      <c r="D8" s="5" t="n">
        <v>39016810</v>
      </c>
    </row>
    <row r="9" spans="1:7">
      <c r="A9" s="3" t="s">
        <v>40</v>
      </c>
    </row>
    <row r="10" spans="1:7">
      <c r="A10" s="4" t="s">
        <v>41</v>
      </c>
      <c r="B10" s="5" t="n">
        <v>619900</v>
      </c>
      <c r="D10" s="5" t="n">
        <v>2223693</v>
      </c>
    </row>
    <row r="11" spans="1:7">
      <c r="A11" s="4" t="s">
        <v>42</v>
      </c>
      <c r="B11" s="5" t="n">
        <v>1101045</v>
      </c>
      <c r="D11" s="5" t="n">
        <v>2103021</v>
      </c>
    </row>
    <row r="12" spans="1:7">
      <c r="A12" s="4" t="s">
        <v>43</v>
      </c>
      <c r="B12" s="5" t="n">
        <v>2321123</v>
      </c>
      <c r="D12" s="5" t="n">
        <v>5948763</v>
      </c>
    </row>
    <row r="13" spans="1:7">
      <c r="A13" s="4" t="s">
        <v>44</v>
      </c>
      <c r="B13" s="5" t="n">
        <v>486474</v>
      </c>
      <c r="D13" s="5" t="n">
        <v>487488</v>
      </c>
    </row>
    <row r="14" spans="1:7">
      <c r="A14" s="4" t="s">
        <v>45</v>
      </c>
      <c r="B14" s="5" t="n">
        <v>4528542</v>
      </c>
      <c r="D14" s="5" t="n">
        <v>10762965</v>
      </c>
    </row>
    <row r="15" spans="1:7">
      <c r="A15" s="4" t="s">
        <v>43</v>
      </c>
      <c r="B15" s="5" t="n">
        <v>0</v>
      </c>
      <c r="D15" s="5" t="n">
        <v>332898</v>
      </c>
    </row>
    <row r="16" spans="1:7">
      <c r="A16" s="4" t="s">
        <v>46</v>
      </c>
      <c r="B16" s="5" t="n">
        <v>0</v>
      </c>
      <c r="D16" s="5" t="n">
        <v>500000</v>
      </c>
    </row>
    <row r="17" spans="1:7">
      <c r="A17" s="4" t="s">
        <v>47</v>
      </c>
      <c r="B17" s="5" t="n">
        <v>0</v>
      </c>
      <c r="D17" s="5" t="n">
        <v>456038</v>
      </c>
    </row>
    <row r="18" spans="1:7">
      <c r="A18" s="4" t="s">
        <v>48</v>
      </c>
      <c r="B18" s="5" t="n">
        <v>4528542</v>
      </c>
      <c r="D18" s="5" t="n">
        <v>12051901</v>
      </c>
    </row>
    <row r="19" spans="1:7">
      <c r="A19" s="3" t="s">
        <v>49</v>
      </c>
    </row>
    <row r="20" spans="1:7">
      <c r="A20" s="4" t="s">
        <v>242</v>
      </c>
      <c r="B20" s="5" t="n">
        <v>40</v>
      </c>
      <c r="D20" s="5" t="n">
        <v>40</v>
      </c>
    </row>
    <row r="21" spans="1:7">
      <c r="A21" s="4" t="s">
        <v>243</v>
      </c>
      <c r="B21" s="5" t="n">
        <v>2030634</v>
      </c>
      <c r="D21" s="5" t="n">
        <v>2005542</v>
      </c>
    </row>
    <row r="22" spans="1:7">
      <c r="A22" s="4" t="s">
        <v>52</v>
      </c>
      <c r="B22" s="5" t="n">
        <v>361379336</v>
      </c>
      <c r="D22" s="5" t="n">
        <v>357005233</v>
      </c>
    </row>
    <row r="23" spans="1:7">
      <c r="A23" s="4" t="s">
        <v>53</v>
      </c>
      <c r="B23" s="5" t="n">
        <v>-342270312</v>
      </c>
      <c r="D23" s="5" t="n">
        <v>-332045906</v>
      </c>
    </row>
    <row r="24" spans="1:7">
      <c r="A24" s="4" t="s">
        <v>54</v>
      </c>
      <c r="B24" s="5" t="n">
        <v>21139698</v>
      </c>
      <c r="C24" s="7" t="n">
        <v>25172893</v>
      </c>
      <c r="D24" s="5" t="n">
        <v>26964909</v>
      </c>
      <c r="E24" s="7" t="n">
        <v>9626053</v>
      </c>
      <c r="F24" s="7" t="n">
        <v>5975678</v>
      </c>
      <c r="G24" s="7" t="n">
        <v>-5164644</v>
      </c>
    </row>
    <row r="25" spans="1:7">
      <c r="A25" s="4" t="s">
        <v>55</v>
      </c>
      <c r="B25" s="5" t="n">
        <v>25668240</v>
      </c>
      <c r="D25" s="7" t="n">
        <v>39016810</v>
      </c>
    </row>
    <row r="26" spans="1:7">
      <c r="A26" s="4" t="s">
        <v>244</v>
      </c>
    </row>
    <row r="27" spans="1:7">
      <c r="A27" s="3" t="s">
        <v>33</v>
      </c>
    </row>
    <row r="28" spans="1:7">
      <c r="A28" s="4" t="s">
        <v>34</v>
      </c>
      <c r="B28" s="5" t="n">
        <v>0</v>
      </c>
    </row>
    <row r="29" spans="1:7">
      <c r="A29" s="4" t="s">
        <v>35</v>
      </c>
      <c r="B29" s="5" t="n">
        <v>0</v>
      </c>
    </row>
    <row r="30" spans="1:7">
      <c r="A30" s="4" t="s">
        <v>36</v>
      </c>
      <c r="B30" s="5" t="n">
        <v>0</v>
      </c>
    </row>
    <row r="31" spans="1:7">
      <c r="A31" s="4" t="s">
        <v>37</v>
      </c>
      <c r="B31" s="5" t="n">
        <v>0</v>
      </c>
    </row>
    <row r="32" spans="1:7">
      <c r="A32" s="4" t="s">
        <v>38</v>
      </c>
      <c r="B32" s="5" t="n">
        <v>0</v>
      </c>
    </row>
    <row r="33" spans="1:7">
      <c r="A33" s="4" t="s">
        <v>39</v>
      </c>
      <c r="B33" s="5" t="n">
        <v>0</v>
      </c>
    </row>
    <row r="34" spans="1:7">
      <c r="A34" s="3" t="s">
        <v>40</v>
      </c>
    </row>
    <row r="35" spans="1:7">
      <c r="A35" s="4" t="s">
        <v>41</v>
      </c>
      <c r="B35" s="5" t="n">
        <v>0</v>
      </c>
    </row>
    <row r="36" spans="1:7">
      <c r="A36" s="4" t="s">
        <v>42</v>
      </c>
      <c r="B36" s="5" t="n">
        <v>0</v>
      </c>
    </row>
    <row r="37" spans="1:7">
      <c r="A37" s="4" t="s">
        <v>43</v>
      </c>
      <c r="B37" s="5" t="n">
        <v>0</v>
      </c>
    </row>
    <row r="38" spans="1:7">
      <c r="A38" s="4" t="s">
        <v>44</v>
      </c>
      <c r="B38" s="5" t="n">
        <v>0</v>
      </c>
    </row>
    <row r="39" spans="1:7">
      <c r="A39" s="4" t="s">
        <v>45</v>
      </c>
      <c r="B39" s="5" t="n">
        <v>0</v>
      </c>
    </row>
    <row r="40" spans="1:7">
      <c r="A40" s="4" t="s">
        <v>43</v>
      </c>
      <c r="B40" s="5" t="n">
        <v>0</v>
      </c>
    </row>
    <row r="41" spans="1:7">
      <c r="A41" s="4" t="s">
        <v>46</v>
      </c>
      <c r="B41" s="5" t="n">
        <v>500000</v>
      </c>
    </row>
    <row r="42" spans="1:7">
      <c r="A42" s="4" t="s">
        <v>47</v>
      </c>
      <c r="B42" s="5" t="n">
        <v>0</v>
      </c>
    </row>
    <row r="43" spans="1:7">
      <c r="A43" s="4" t="s">
        <v>48</v>
      </c>
      <c r="B43" s="5" t="n">
        <v>500000</v>
      </c>
    </row>
    <row r="44" spans="1:7">
      <c r="A44" s="3" t="s">
        <v>49</v>
      </c>
    </row>
    <row r="45" spans="1:7">
      <c r="A45" s="4" t="s">
        <v>242</v>
      </c>
      <c r="B45" s="5" t="n">
        <v>0</v>
      </c>
    </row>
    <row r="46" spans="1:7">
      <c r="A46" s="4" t="s">
        <v>243</v>
      </c>
      <c r="B46" s="5" t="n">
        <v>0</v>
      </c>
    </row>
    <row r="47" spans="1:7">
      <c r="A47" s="4" t="s">
        <v>52</v>
      </c>
      <c r="B47" s="5" t="n">
        <v>0</v>
      </c>
    </row>
    <row r="48" spans="1:7">
      <c r="A48" s="4" t="s">
        <v>53</v>
      </c>
      <c r="B48" s="5" t="n">
        <v>-500000</v>
      </c>
    </row>
    <row r="49" spans="1:7">
      <c r="A49" s="4" t="s">
        <v>54</v>
      </c>
      <c r="B49" s="5" t="n">
        <v>-500000</v>
      </c>
    </row>
    <row r="50" spans="1:7">
      <c r="A50" s="4" t="s">
        <v>55</v>
      </c>
      <c r="B50" s="5" t="n">
        <v>0</v>
      </c>
    </row>
    <row r="51" spans="1:7">
      <c r="A51" s="4" t="s">
        <v>245</v>
      </c>
    </row>
    <row r="52" spans="1:7">
      <c r="A52" s="3" t="s">
        <v>33</v>
      </c>
    </row>
    <row r="53" spans="1:7">
      <c r="A53" s="4" t="s">
        <v>34</v>
      </c>
      <c r="B53" s="5" t="n">
        <v>24658024</v>
      </c>
    </row>
    <row r="54" spans="1:7">
      <c r="A54" s="4" t="s">
        <v>35</v>
      </c>
      <c r="B54" s="5" t="n">
        <v>535147</v>
      </c>
    </row>
    <row r="55" spans="1:7">
      <c r="A55" s="4" t="s">
        <v>36</v>
      </c>
      <c r="B55" s="5" t="n">
        <v>25193171</v>
      </c>
    </row>
    <row r="56" spans="1:7">
      <c r="A56" s="4" t="s">
        <v>37</v>
      </c>
      <c r="B56" s="5" t="n">
        <v>136153</v>
      </c>
    </row>
    <row r="57" spans="1:7">
      <c r="A57" s="4" t="s">
        <v>38</v>
      </c>
      <c r="B57" s="5" t="n">
        <v>338916</v>
      </c>
    </row>
    <row r="58" spans="1:7">
      <c r="A58" s="4" t="s">
        <v>39</v>
      </c>
      <c r="B58" s="5" t="n">
        <v>25668240</v>
      </c>
    </row>
    <row r="59" spans="1:7">
      <c r="A59" s="3" t="s">
        <v>40</v>
      </c>
    </row>
    <row r="60" spans="1:7">
      <c r="A60" s="4" t="s">
        <v>41</v>
      </c>
      <c r="B60" s="5" t="n">
        <v>619900</v>
      </c>
    </row>
    <row r="61" spans="1:7">
      <c r="A61" s="4" t="s">
        <v>42</v>
      </c>
      <c r="B61" s="5" t="n">
        <v>1101045</v>
      </c>
    </row>
    <row r="62" spans="1:7">
      <c r="A62" s="4" t="s">
        <v>43</v>
      </c>
      <c r="B62" s="5" t="n">
        <v>2321123</v>
      </c>
    </row>
    <row r="63" spans="1:7">
      <c r="A63" s="4" t="s">
        <v>44</v>
      </c>
      <c r="B63" s="5" t="n">
        <v>486474</v>
      </c>
    </row>
    <row r="64" spans="1:7">
      <c r="A64" s="4" t="s">
        <v>45</v>
      </c>
      <c r="B64" s="5" t="n">
        <v>4528542</v>
      </c>
    </row>
    <row r="65" spans="1:7">
      <c r="A65" s="4" t="s">
        <v>43</v>
      </c>
      <c r="B65" s="5" t="n">
        <v>0</v>
      </c>
    </row>
    <row r="66" spans="1:7">
      <c r="A66" s="4" t="s">
        <v>46</v>
      </c>
      <c r="B66" s="5" t="n">
        <v>500000</v>
      </c>
    </row>
    <row r="67" spans="1:7">
      <c r="A67" s="4" t="s">
        <v>47</v>
      </c>
      <c r="B67" s="5" t="n">
        <v>0</v>
      </c>
    </row>
    <row r="68" spans="1:7">
      <c r="A68" s="4" t="s">
        <v>48</v>
      </c>
      <c r="B68" s="5" t="n">
        <v>5028542</v>
      </c>
    </row>
    <row r="69" spans="1:7">
      <c r="A69" s="3" t="s">
        <v>49</v>
      </c>
    </row>
    <row r="70" spans="1:7">
      <c r="A70" s="4" t="s">
        <v>242</v>
      </c>
      <c r="B70" s="5" t="n">
        <v>40</v>
      </c>
    </row>
    <row r="71" spans="1:7">
      <c r="A71" s="4" t="s">
        <v>243</v>
      </c>
      <c r="B71" s="5" t="n">
        <v>2030634</v>
      </c>
    </row>
    <row r="72" spans="1:7">
      <c r="A72" s="4" t="s">
        <v>52</v>
      </c>
      <c r="B72" s="5" t="n">
        <v>361379336</v>
      </c>
    </row>
    <row r="73" spans="1:7">
      <c r="A73" s="4" t="s">
        <v>53</v>
      </c>
      <c r="B73" s="5" t="n">
        <v>-342770312</v>
      </c>
    </row>
    <row r="74" spans="1:7">
      <c r="A74" s="4" t="s">
        <v>54</v>
      </c>
      <c r="B74" s="5" t="n">
        <v>20639698</v>
      </c>
    </row>
    <row r="75" spans="1:7">
      <c r="A75" s="4" t="s">
        <v>55</v>
      </c>
      <c r="B75" s="7" t="n">
        <v>256682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v>
      </c>
      <c r="B1" s="2" t="s">
        <v>2</v>
      </c>
      <c r="C1" s="2" t="s">
        <v>29</v>
      </c>
    </row>
    <row r="2" spans="1:3">
      <c r="A2" s="3" t="s">
        <v>57</v>
      </c>
    </row>
    <row r="3" spans="1:3">
      <c r="A3" s="4" t="s">
        <v>58</v>
      </c>
      <c r="B3" s="8" t="n">
        <v>0.01</v>
      </c>
      <c r="C3" s="8" t="n">
        <v>0.01</v>
      </c>
    </row>
    <row r="4" spans="1:3">
      <c r="A4" s="4" t="s">
        <v>59</v>
      </c>
      <c r="B4" s="5" t="n">
        <v>10000000</v>
      </c>
      <c r="C4" s="5" t="n">
        <v>10000000</v>
      </c>
    </row>
    <row r="5" spans="1:3">
      <c r="A5" s="4" t="s">
        <v>60</v>
      </c>
      <c r="B5" s="5" t="n">
        <v>4030</v>
      </c>
      <c r="C5" s="5" t="n">
        <v>4030</v>
      </c>
    </row>
    <row r="6" spans="1:3">
      <c r="A6" s="4" t="s">
        <v>61</v>
      </c>
      <c r="B6" s="5" t="n">
        <v>4030</v>
      </c>
      <c r="C6" s="5" t="n">
        <v>4030</v>
      </c>
    </row>
    <row r="7" spans="1:3">
      <c r="A7" s="4" t="s">
        <v>62</v>
      </c>
      <c r="B7" s="8" t="n">
        <v>0.01</v>
      </c>
      <c r="C7" s="8" t="n">
        <v>0.01</v>
      </c>
    </row>
    <row r="8" spans="1:3">
      <c r="A8" s="4" t="s">
        <v>63</v>
      </c>
      <c r="B8" s="5" t="n">
        <v>300000000</v>
      </c>
      <c r="C8" s="5" t="n">
        <v>300000000</v>
      </c>
    </row>
    <row r="9" spans="1:3">
      <c r="A9" s="4" t="s">
        <v>64</v>
      </c>
      <c r="B9" s="5" t="n">
        <v>203063429</v>
      </c>
      <c r="C9" s="5" t="n">
        <v>200554205</v>
      </c>
    </row>
    <row r="10" spans="1:3">
      <c r="A10" s="4" t="s">
        <v>65</v>
      </c>
      <c r="B10" s="5" t="n">
        <v>203063429</v>
      </c>
      <c r="C10" s="5" t="n">
        <v>200554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67</v>
      </c>
      <c r="D1" s="2" t="s">
        <v>1</v>
      </c>
    </row>
    <row r="2" spans="1:5">
      <c r="B2" s="2" t="s">
        <v>2</v>
      </c>
      <c r="C2" s="2" t="s">
        <v>30</v>
      </c>
      <c r="D2" s="2" t="s">
        <v>2</v>
      </c>
      <c r="E2" s="2" t="s">
        <v>30</v>
      </c>
    </row>
    <row r="3" spans="1:5">
      <c r="A3" s="3" t="s">
        <v>247</v>
      </c>
    </row>
    <row r="4" spans="1:5">
      <c r="A4" s="4" t="s">
        <v>248</v>
      </c>
      <c r="B4" s="7" t="n">
        <v>-5042350</v>
      </c>
      <c r="C4" s="7" t="n">
        <v>3030193</v>
      </c>
      <c r="D4" s="7" t="n">
        <v>-10724406</v>
      </c>
      <c r="E4" s="7" t="n">
        <v>13633823</v>
      </c>
    </row>
    <row r="5" spans="1:5">
      <c r="A5" s="3" t="s">
        <v>249</v>
      </c>
    </row>
    <row r="6" spans="1:5">
      <c r="A6" s="4" t="s">
        <v>250</v>
      </c>
      <c r="B6" s="5" t="n">
        <v>206487984</v>
      </c>
      <c r="C6" s="5" t="n">
        <v>197238056</v>
      </c>
      <c r="D6" s="5" t="n">
        <v>205724321</v>
      </c>
      <c r="E6" s="5" t="n">
        <v>197175316</v>
      </c>
    </row>
    <row r="7" spans="1:5">
      <c r="A7" s="3" t="s">
        <v>251</v>
      </c>
    </row>
    <row r="8" spans="1:5">
      <c r="A8" s="4" t="s">
        <v>252</v>
      </c>
      <c r="B8" s="5" t="n">
        <v>0</v>
      </c>
      <c r="C8" s="5" t="n">
        <v>3525013</v>
      </c>
      <c r="D8" s="5" t="n">
        <v>0</v>
      </c>
      <c r="E8" s="5" t="n">
        <v>1792803</v>
      </c>
    </row>
    <row r="9" spans="1:5">
      <c r="A9" s="4" t="s">
        <v>253</v>
      </c>
      <c r="B9" s="5" t="n">
        <v>0</v>
      </c>
      <c r="C9" s="5" t="n">
        <v>1948547</v>
      </c>
      <c r="D9" s="5" t="n">
        <v>0</v>
      </c>
      <c r="E9" s="5" t="n">
        <v>1462705</v>
      </c>
    </row>
    <row r="10" spans="1:5">
      <c r="A10" s="4" t="s">
        <v>254</v>
      </c>
      <c r="B10" s="5" t="n">
        <v>206487984</v>
      </c>
      <c r="C10" s="5" t="n">
        <v>202711616</v>
      </c>
      <c r="D10" s="5" t="n">
        <v>205724321</v>
      </c>
      <c r="E10" s="5" t="n">
        <v>200430824</v>
      </c>
    </row>
    <row r="11" spans="1:5">
      <c r="A11" s="3" t="s">
        <v>255</v>
      </c>
    </row>
    <row r="12" spans="1:5">
      <c r="A12" s="4" t="s">
        <v>256</v>
      </c>
      <c r="B12" s="8" t="n">
        <v>-0.02</v>
      </c>
      <c r="C12" s="8" t="n">
        <v>0.02</v>
      </c>
      <c r="D12" s="8" t="n">
        <v>-0.05</v>
      </c>
      <c r="E12" s="8" t="n">
        <v>0.07000000000000001</v>
      </c>
    </row>
    <row r="13" spans="1:5">
      <c r="A13" s="4" t="s">
        <v>257</v>
      </c>
      <c r="B13" s="8" t="n">
        <v>-0.02</v>
      </c>
      <c r="C13" s="8" t="n">
        <v>0.01</v>
      </c>
      <c r="D13" s="8" t="n">
        <v>-0.05</v>
      </c>
      <c r="E13" s="8" t="n">
        <v>0.07000000000000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58</v>
      </c>
      <c r="B1" s="2" t="s">
        <v>1</v>
      </c>
    </row>
    <row r="2" spans="1:3">
      <c r="B2" s="2" t="s">
        <v>2</v>
      </c>
      <c r="C2" s="2" t="s">
        <v>29</v>
      </c>
    </row>
    <row r="3" spans="1:3">
      <c r="A3" s="3" t="s">
        <v>155</v>
      </c>
    </row>
    <row r="4" spans="1:3">
      <c r="A4" s="4" t="s">
        <v>259</v>
      </c>
      <c r="B4" s="7" t="n">
        <v>24466104</v>
      </c>
      <c r="C4" s="7" t="n">
        <v>37808099</v>
      </c>
    </row>
    <row r="5" spans="1:3">
      <c r="A5" s="4" t="s">
        <v>260</v>
      </c>
      <c r="B5" s="7" t="n">
        <v>2366440</v>
      </c>
      <c r="C5" s="7" t="n">
        <v>2338558</v>
      </c>
    </row>
    <row r="6" spans="1:3">
      <c r="A6" s="4" t="s">
        <v>261</v>
      </c>
      <c r="B6" s="5" t="n">
        <v>40850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2</v>
      </c>
      <c r="B1" s="2" t="s">
        <v>2</v>
      </c>
      <c r="C1" s="2" t="s">
        <v>29</v>
      </c>
    </row>
    <row r="2" spans="1:3">
      <c r="A2" s="3" t="s">
        <v>263</v>
      </c>
    </row>
    <row r="3" spans="1:3">
      <c r="A3" s="4" t="s">
        <v>264</v>
      </c>
      <c r="B3" s="7" t="n">
        <v>175915</v>
      </c>
      <c r="C3" s="7" t="n">
        <v>145994</v>
      </c>
    </row>
    <row r="4" spans="1:3">
      <c r="A4" s="4" t="s">
        <v>265</v>
      </c>
      <c r="B4" s="5" t="n">
        <v>19366</v>
      </c>
      <c r="C4" s="5" t="n">
        <v>42605</v>
      </c>
    </row>
    <row r="5" spans="1:3">
      <c r="A5" s="4" t="s">
        <v>266</v>
      </c>
      <c r="B5" s="5" t="n">
        <v>339866</v>
      </c>
      <c r="C5" s="5" t="n">
        <v>325089</v>
      </c>
    </row>
    <row r="6" spans="1:3">
      <c r="A6" s="4" t="s">
        <v>267</v>
      </c>
      <c r="B6" s="7" t="n">
        <v>535147</v>
      </c>
      <c r="C6" s="7" t="n">
        <v>5136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8</v>
      </c>
      <c r="B1" s="2" t="s">
        <v>2</v>
      </c>
      <c r="C1" s="2" t="s">
        <v>29</v>
      </c>
    </row>
    <row r="2" spans="1:3">
      <c r="A2" s="4" t="s">
        <v>269</v>
      </c>
      <c r="B2" s="7" t="n">
        <v>24466104</v>
      </c>
      <c r="C2" s="7" t="n">
        <v>37808099</v>
      </c>
    </row>
    <row r="3" spans="1:3">
      <c r="A3" s="9" t="n">
        <v>1</v>
      </c>
    </row>
    <row r="4" spans="1:3">
      <c r="A4" s="4" t="s">
        <v>269</v>
      </c>
      <c r="B4" s="5" t="n">
        <v>24466104</v>
      </c>
      <c r="C4" s="5" t="n">
        <v>37808099</v>
      </c>
    </row>
    <row r="5" spans="1:3">
      <c r="A5" s="9" t="n">
        <v>2</v>
      </c>
    </row>
    <row r="6" spans="1:3">
      <c r="A6" s="4" t="s">
        <v>269</v>
      </c>
      <c r="B6" s="5" t="n">
        <v>0</v>
      </c>
      <c r="C6" s="5" t="n">
        <v>0</v>
      </c>
    </row>
    <row r="7" spans="1:3">
      <c r="A7" s="9" t="n">
        <v>3</v>
      </c>
    </row>
    <row r="8" spans="1:3">
      <c r="A8" s="4" t="s">
        <v>269</v>
      </c>
      <c r="B8" s="7" t="n">
        <v>0</v>
      </c>
      <c r="C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0</v>
      </c>
      <c r="B1" s="2" t="s">
        <v>2</v>
      </c>
      <c r="C1" s="2" t="s">
        <v>29</v>
      </c>
    </row>
    <row r="2" spans="1:3">
      <c r="A2" s="3" t="s">
        <v>175</v>
      </c>
    </row>
    <row r="3" spans="1:3">
      <c r="A3" s="4" t="s">
        <v>264</v>
      </c>
      <c r="B3" s="7" t="n">
        <v>324969</v>
      </c>
      <c r="C3" s="7" t="n">
        <v>983410</v>
      </c>
    </row>
    <row r="4" spans="1:3">
      <c r="A4" s="4" t="s">
        <v>271</v>
      </c>
      <c r="B4" s="5" t="n">
        <v>351025</v>
      </c>
      <c r="C4" s="5" t="n">
        <v>590236</v>
      </c>
    </row>
    <row r="5" spans="1:3">
      <c r="A5" s="4" t="s">
        <v>272</v>
      </c>
      <c r="B5" s="5" t="n">
        <v>74830</v>
      </c>
      <c r="C5" s="5" t="n">
        <v>297731</v>
      </c>
    </row>
    <row r="6" spans="1:3">
      <c r="A6" s="4" t="s">
        <v>273</v>
      </c>
      <c r="B6" s="5" t="n">
        <v>349854</v>
      </c>
      <c r="C6" s="5" t="n">
        <v>115362</v>
      </c>
    </row>
    <row r="7" spans="1:3">
      <c r="A7" s="4" t="s">
        <v>266</v>
      </c>
      <c r="B7" s="5" t="n">
        <v>367</v>
      </c>
      <c r="C7" s="5" t="n">
        <v>116282</v>
      </c>
    </row>
    <row r="8" spans="1:3">
      <c r="A8" s="4" t="s">
        <v>42</v>
      </c>
      <c r="B8" s="7" t="n">
        <v>1101045</v>
      </c>
      <c r="C8" s="7" t="n">
        <v>21030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74</v>
      </c>
      <c r="B1" s="2" t="s">
        <v>2</v>
      </c>
      <c r="C1" s="2" t="s">
        <v>29</v>
      </c>
    </row>
    <row r="2" spans="1:3">
      <c r="A2" s="3" t="s">
        <v>275</v>
      </c>
    </row>
    <row r="3" spans="1:3">
      <c r="A3" s="4" t="s">
        <v>276</v>
      </c>
      <c r="B3" s="7" t="n">
        <v>2333333</v>
      </c>
      <c r="C3" s="7" t="n">
        <v>6333334</v>
      </c>
    </row>
    <row r="4" spans="1:3">
      <c r="A4" s="4" t="s">
        <v>277</v>
      </c>
      <c r="B4" s="5" t="n">
        <v>-8257</v>
      </c>
      <c r="C4" s="5" t="n">
        <v>-33535</v>
      </c>
    </row>
    <row r="5" spans="1:3">
      <c r="A5" s="4" t="s">
        <v>278</v>
      </c>
      <c r="B5" s="5" t="n">
        <v>-3953</v>
      </c>
      <c r="C5" s="5" t="n">
        <v>-18138</v>
      </c>
    </row>
    <row r="6" spans="1:3">
      <c r="A6" s="4" t="s">
        <v>232</v>
      </c>
      <c r="B6" s="5" t="n">
        <v>2321123</v>
      </c>
      <c r="C6" s="5" t="n">
        <v>6281661</v>
      </c>
    </row>
    <row r="7" spans="1:3">
      <c r="A7" s="4" t="s">
        <v>279</v>
      </c>
      <c r="B7" s="5" t="n">
        <v>2321123</v>
      </c>
      <c r="C7" s="5" t="n">
        <v>5948763</v>
      </c>
    </row>
    <row r="8" spans="1:3">
      <c r="A8" s="4" t="s">
        <v>280</v>
      </c>
      <c r="B8" s="7" t="n">
        <v>0</v>
      </c>
      <c r="C8" s="7" t="n">
        <v>3328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81</v>
      </c>
      <c r="B1" s="2" t="s">
        <v>1</v>
      </c>
    </row>
    <row r="2" spans="1:2">
      <c r="B2" s="2" t="s">
        <v>282</v>
      </c>
    </row>
    <row r="3" spans="1:2">
      <c r="A3" s="3" t="s">
        <v>49</v>
      </c>
    </row>
    <row r="4" spans="1:2">
      <c r="A4" s="4" t="s">
        <v>283</v>
      </c>
      <c r="B4" s="5" t="n">
        <v>12775462</v>
      </c>
    </row>
    <row r="5" spans="1:2">
      <c r="A5" s="4" t="s">
        <v>284</v>
      </c>
      <c r="B5" s="5" t="n">
        <v>0</v>
      </c>
    </row>
    <row r="6" spans="1:2">
      <c r="A6" s="4" t="s">
        <v>285</v>
      </c>
      <c r="B6" s="5" t="n">
        <v>-133851</v>
      </c>
    </row>
    <row r="7" spans="1:2">
      <c r="A7" s="4" t="s">
        <v>286</v>
      </c>
      <c r="B7" s="5" t="n">
        <v>-129150</v>
      </c>
    </row>
    <row r="8" spans="1:2">
      <c r="A8" s="4" t="s">
        <v>287</v>
      </c>
      <c r="B8" s="5" t="n">
        <v>12512461</v>
      </c>
    </row>
    <row r="9" spans="1:2">
      <c r="A9" s="4" t="s">
        <v>288</v>
      </c>
      <c r="B9" s="5" t="n">
        <v>6837011</v>
      </c>
    </row>
    <row r="10" spans="1:2">
      <c r="A10" s="4" t="s">
        <v>289</v>
      </c>
      <c r="B10" s="5" t="n">
        <v>5675450</v>
      </c>
    </row>
    <row r="11" spans="1:2">
      <c r="A11" s="4" t="s">
        <v>290</v>
      </c>
      <c r="B11" s="4" t="s">
        <v>291</v>
      </c>
    </row>
    <row r="12" spans="1:2">
      <c r="A12" s="4" t="s">
        <v>292</v>
      </c>
      <c r="B12" s="4" t="s">
        <v>293</v>
      </c>
    </row>
    <row r="13" spans="1:2">
      <c r="A13" s="4" t="s">
        <v>294</v>
      </c>
      <c r="B13" s="4" t="s">
        <v>295</v>
      </c>
    </row>
    <row r="14" spans="1:2">
      <c r="A14" s="4" t="s">
        <v>296</v>
      </c>
      <c r="B14" s="10" t="n">
        <v>1.77</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7" t="n">
        <v>1171032</v>
      </c>
    </row>
    <row r="23" spans="1:2">
      <c r="A23" s="4" t="s">
        <v>312</v>
      </c>
      <c r="B23" s="5" t="n">
        <v>544282</v>
      </c>
    </row>
    <row r="24" spans="1:2">
      <c r="A24" s="4" t="s">
        <v>313</v>
      </c>
      <c r="B24" s="7" t="n">
        <v>626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0"/>
  </cols>
  <sheetData>
    <row r="1" spans="1:2">
      <c r="A1" s="1" t="s">
        <v>314</v>
      </c>
      <c r="B1" s="2" t="s">
        <v>1</v>
      </c>
    </row>
    <row r="2" spans="1:2">
      <c r="B2" s="2" t="s">
        <v>315</v>
      </c>
    </row>
    <row r="3" spans="1:2">
      <c r="A3" s="3" t="s">
        <v>49</v>
      </c>
    </row>
    <row r="4" spans="1:2">
      <c r="A4" s="4" t="s">
        <v>316</v>
      </c>
      <c r="B4" s="5" t="n">
        <v>9323876</v>
      </c>
    </row>
    <row r="5" spans="1:2">
      <c r="A5" s="4" t="s">
        <v>317</v>
      </c>
      <c r="B5" s="5" t="n">
        <v>0</v>
      </c>
    </row>
    <row r="6" spans="1:2">
      <c r="A6" s="4" t="s">
        <v>318</v>
      </c>
      <c r="B6" s="5" t="n">
        <v>-178851</v>
      </c>
    </row>
    <row r="7" spans="1:2">
      <c r="A7" s="4" t="s">
        <v>319</v>
      </c>
      <c r="B7" s="5" t="n">
        <v>-319817</v>
      </c>
    </row>
    <row r="8" spans="1:2">
      <c r="A8" s="4" t="s">
        <v>320</v>
      </c>
      <c r="B8" s="5" t="n">
        <v>88252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21</v>
      </c>
      <c r="B1" s="2" t="s">
        <v>67</v>
      </c>
      <c r="D1" s="2" t="s">
        <v>1</v>
      </c>
    </row>
    <row r="2" spans="1:5">
      <c r="B2" s="2" t="s">
        <v>2</v>
      </c>
      <c r="C2" s="2" t="s">
        <v>30</v>
      </c>
      <c r="D2" s="2" t="s">
        <v>2</v>
      </c>
      <c r="E2" s="2" t="s">
        <v>30</v>
      </c>
    </row>
    <row r="3" spans="1:5">
      <c r="A3" s="3" t="s">
        <v>49</v>
      </c>
    </row>
    <row r="4" spans="1:5">
      <c r="A4" s="4" t="s">
        <v>322</v>
      </c>
      <c r="B4" s="7" t="n">
        <v>317704</v>
      </c>
      <c r="C4" s="7" t="n">
        <v>204633</v>
      </c>
      <c r="D4" s="7" t="n">
        <v>641407</v>
      </c>
      <c r="E4" s="7" t="n">
        <v>364507</v>
      </c>
    </row>
    <row r="5" spans="1:5">
      <c r="A5" s="4" t="s">
        <v>323</v>
      </c>
      <c r="D5" s="5" t="n">
        <v>109004</v>
      </c>
    </row>
    <row r="6" spans="1:5">
      <c r="A6" s="4" t="s">
        <v>324</v>
      </c>
      <c r="B6" s="7" t="n">
        <v>661090</v>
      </c>
      <c r="C6" s="7" t="n">
        <v>415396</v>
      </c>
      <c r="D6" s="7" t="n">
        <v>1461968</v>
      </c>
      <c r="E6" s="7" t="n">
        <v>6773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30</v>
      </c>
      <c r="D2" s="2" t="s">
        <v>2</v>
      </c>
      <c r="E2" s="2" t="s">
        <v>30</v>
      </c>
    </row>
    <row r="3" spans="1:5">
      <c r="A3" s="3" t="s">
        <v>68</v>
      </c>
    </row>
    <row r="4" spans="1:5">
      <c r="A4" s="4" t="s">
        <v>69</v>
      </c>
      <c r="B4" s="7" t="n">
        <v>0</v>
      </c>
      <c r="C4" s="7" t="n">
        <v>10612153</v>
      </c>
      <c r="D4" s="7" t="n">
        <v>34505</v>
      </c>
      <c r="E4" s="7" t="n">
        <v>37553661</v>
      </c>
    </row>
    <row r="5" spans="1:5">
      <c r="A5" s="3" t="s">
        <v>70</v>
      </c>
    </row>
    <row r="6" spans="1:5">
      <c r="A6" s="4" t="s">
        <v>71</v>
      </c>
      <c r="B6" s="5" t="n">
        <v>2961656</v>
      </c>
      <c r="C6" s="5" t="n">
        <v>6045884</v>
      </c>
      <c r="D6" s="5" t="n">
        <v>6584347</v>
      </c>
      <c r="E6" s="5" t="n">
        <v>20208981</v>
      </c>
    </row>
    <row r="7" spans="1:5">
      <c r="A7" s="4" t="s">
        <v>72</v>
      </c>
      <c r="B7" s="5" t="n">
        <v>2088565</v>
      </c>
      <c r="C7" s="5" t="n">
        <v>1625189</v>
      </c>
      <c r="D7" s="5" t="n">
        <v>4129147</v>
      </c>
      <c r="E7" s="5" t="n">
        <v>3169764</v>
      </c>
    </row>
    <row r="8" spans="1:5">
      <c r="A8" s="4" t="s">
        <v>73</v>
      </c>
      <c r="B8" s="5" t="n">
        <v>5050221</v>
      </c>
      <c r="C8" s="5" t="n">
        <v>7671073</v>
      </c>
      <c r="D8" s="5" t="n">
        <v>10713494</v>
      </c>
      <c r="E8" s="5" t="n">
        <v>23378745</v>
      </c>
    </row>
    <row r="9" spans="1:5">
      <c r="A9" s="4" t="s">
        <v>74</v>
      </c>
      <c r="B9" s="5" t="n">
        <v>-5050221</v>
      </c>
      <c r="C9" s="5" t="n">
        <v>2941080</v>
      </c>
      <c r="D9" s="5" t="n">
        <v>-10678989</v>
      </c>
      <c r="E9" s="5" t="n">
        <v>14174916</v>
      </c>
    </row>
    <row r="10" spans="1:5">
      <c r="A10" s="3" t="s">
        <v>75</v>
      </c>
    </row>
    <row r="11" spans="1:5">
      <c r="A11" s="4" t="s">
        <v>76</v>
      </c>
      <c r="B11" s="5" t="n">
        <v>100169</v>
      </c>
      <c r="C11" s="5" t="n">
        <v>81356</v>
      </c>
      <c r="D11" s="5" t="n">
        <v>253752</v>
      </c>
      <c r="E11" s="5" t="n">
        <v>133082</v>
      </c>
    </row>
    <row r="12" spans="1:5">
      <c r="A12" s="4" t="s">
        <v>77</v>
      </c>
      <c r="B12" s="5" t="n">
        <v>-92298</v>
      </c>
      <c r="C12" s="5" t="n">
        <v>-391363</v>
      </c>
      <c r="D12" s="5" t="n">
        <v>-299169</v>
      </c>
      <c r="E12" s="5" t="n">
        <v>-848040</v>
      </c>
    </row>
    <row r="13" spans="1:5">
      <c r="A13" s="4" t="s">
        <v>78</v>
      </c>
      <c r="B13" s="5" t="n">
        <v>7871</v>
      </c>
      <c r="C13" s="5" t="n">
        <v>-310007</v>
      </c>
      <c r="D13" s="5" t="n">
        <v>-45417</v>
      </c>
      <c r="E13" s="5" t="n">
        <v>-714958</v>
      </c>
    </row>
    <row r="14" spans="1:5">
      <c r="A14" s="4" t="s">
        <v>79</v>
      </c>
      <c r="B14" s="5" t="n">
        <v>-5042350</v>
      </c>
      <c r="C14" s="5" t="n">
        <v>2631073</v>
      </c>
      <c r="D14" s="5" t="n">
        <v>-10724406</v>
      </c>
      <c r="E14" s="5" t="n">
        <v>13459958</v>
      </c>
    </row>
    <row r="15" spans="1:5">
      <c r="A15" s="4" t="s">
        <v>80</v>
      </c>
      <c r="B15" s="5" t="n">
        <v>0</v>
      </c>
      <c r="C15" s="5" t="n">
        <v>399120</v>
      </c>
      <c r="D15" s="5" t="n">
        <v>0</v>
      </c>
      <c r="E15" s="5" t="n">
        <v>173865</v>
      </c>
    </row>
    <row r="16" spans="1:5">
      <c r="A16" s="4" t="s">
        <v>81</v>
      </c>
      <c r="B16" s="7" t="n">
        <v>-5042350</v>
      </c>
      <c r="C16" s="7" t="n">
        <v>3030193</v>
      </c>
      <c r="D16" s="7" t="n">
        <v>-10724406</v>
      </c>
      <c r="E16" s="7" t="n">
        <v>13633823</v>
      </c>
    </row>
    <row r="17" spans="1:5">
      <c r="A17" s="4" t="s">
        <v>82</v>
      </c>
      <c r="B17" s="8" t="n">
        <v>-0.02</v>
      </c>
      <c r="C17" s="8" t="n">
        <v>0.02</v>
      </c>
      <c r="D17" s="8" t="n">
        <v>-0.05</v>
      </c>
      <c r="E17" s="8" t="n">
        <v>0.07000000000000001</v>
      </c>
    </row>
    <row r="18" spans="1:5">
      <c r="A18" s="4" t="s">
        <v>83</v>
      </c>
      <c r="B18" s="8" t="n">
        <v>-0.02</v>
      </c>
      <c r="C18" s="8" t="n">
        <v>0.01</v>
      </c>
      <c r="D18" s="8" t="n">
        <v>-0.05</v>
      </c>
      <c r="E18" s="8" t="n">
        <v>0.07000000000000001</v>
      </c>
    </row>
    <row r="19" spans="1:5">
      <c r="A19" s="4" t="s">
        <v>84</v>
      </c>
      <c r="B19" s="5" t="n">
        <v>206487984</v>
      </c>
      <c r="C19" s="5" t="n">
        <v>197238056</v>
      </c>
      <c r="D19" s="5" t="n">
        <v>205724321</v>
      </c>
      <c r="E19" s="5" t="n">
        <v>197175316</v>
      </c>
    </row>
    <row r="20" spans="1:5">
      <c r="A20" s="4" t="s">
        <v>85</v>
      </c>
      <c r="B20" s="5" t="n">
        <v>206487984</v>
      </c>
      <c r="C20" s="5" t="n">
        <v>202711616</v>
      </c>
      <c r="D20" s="5" t="n">
        <v>205724321</v>
      </c>
      <c r="E20" s="5" t="n">
        <v>2004308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6</v>
      </c>
      <c r="B1" s="2" t="s">
        <v>67</v>
      </c>
      <c r="D1" s="2" t="s">
        <v>1</v>
      </c>
    </row>
    <row r="2" spans="1:5">
      <c r="B2" s="2" t="s">
        <v>2</v>
      </c>
      <c r="C2" s="2" t="s">
        <v>30</v>
      </c>
      <c r="D2" s="2" t="s">
        <v>2</v>
      </c>
      <c r="E2" s="2" t="s">
        <v>30</v>
      </c>
    </row>
    <row r="3" spans="1:5">
      <c r="A3" s="3" t="s">
        <v>87</v>
      </c>
    </row>
    <row r="4" spans="1:5">
      <c r="A4" s="4" t="s">
        <v>88</v>
      </c>
      <c r="B4" s="7" t="n">
        <v>-5042350</v>
      </c>
      <c r="C4" s="7" t="n">
        <v>3030193</v>
      </c>
      <c r="D4" s="7" t="n">
        <v>-10724406</v>
      </c>
      <c r="E4" s="7" t="n">
        <v>13633823</v>
      </c>
    </row>
    <row r="5" spans="1:5">
      <c r="A5" s="3" t="s">
        <v>89</v>
      </c>
    </row>
    <row r="6" spans="1:5">
      <c r="A6" s="4" t="s">
        <v>90</v>
      </c>
      <c r="B6" s="5" t="n">
        <v>0</v>
      </c>
      <c r="C6" s="5" t="n">
        <v>153</v>
      </c>
      <c r="D6" s="5" t="n">
        <v>0</v>
      </c>
      <c r="E6" s="5" t="n">
        <v>590</v>
      </c>
    </row>
    <row r="7" spans="1:5">
      <c r="A7" s="4" t="s">
        <v>91</v>
      </c>
      <c r="B7" s="7" t="n">
        <v>-5042350</v>
      </c>
      <c r="C7" s="7" t="n">
        <v>3030346</v>
      </c>
      <c r="D7" s="7" t="n">
        <v>-10724406</v>
      </c>
      <c r="E7" s="7" t="n">
        <v>136344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27"/>
    <col customWidth="1" max="5" min="5" width="46"/>
    <col customWidth="1" max="6" min="6" width="20"/>
    <col customWidth="1" max="7" min="7" width="13"/>
  </cols>
  <sheetData>
    <row r="1" spans="1:7">
      <c r="A1" s="1" t="s">
        <v>92</v>
      </c>
      <c r="B1" s="2" t="s">
        <v>93</v>
      </c>
      <c r="C1" s="2" t="s">
        <v>94</v>
      </c>
      <c r="D1" s="2" t="s">
        <v>95</v>
      </c>
      <c r="E1" s="2" t="s">
        <v>96</v>
      </c>
      <c r="F1" s="2" t="s">
        <v>97</v>
      </c>
      <c r="G1" s="2" t="s">
        <v>98</v>
      </c>
    </row>
    <row r="2" spans="1:7">
      <c r="A2" s="4" t="s">
        <v>99</v>
      </c>
      <c r="B2" s="5" t="n">
        <v>4030</v>
      </c>
      <c r="C2" s="5" t="n">
        <v>160515361</v>
      </c>
    </row>
    <row r="3" spans="1:7">
      <c r="A3" s="4" t="s">
        <v>100</v>
      </c>
      <c r="B3" s="7" t="n">
        <v>40</v>
      </c>
      <c r="C3" s="7" t="n">
        <v>1605153</v>
      </c>
      <c r="D3" s="7" t="n">
        <v>349974538</v>
      </c>
      <c r="E3" s="7" t="n">
        <v>-590</v>
      </c>
      <c r="F3" s="7" t="n">
        <v>-356743785</v>
      </c>
      <c r="G3" s="7" t="n">
        <v>-5164644</v>
      </c>
    </row>
    <row r="4" spans="1:7">
      <c r="A4" s="4" t="s">
        <v>101</v>
      </c>
      <c r="D4" s="5" t="n">
        <v>4835</v>
      </c>
      <c r="F4" s="5" t="n">
        <v>-4835</v>
      </c>
      <c r="G4" s="5" t="n">
        <v>0</v>
      </c>
    </row>
    <row r="5" spans="1:7">
      <c r="A5" s="4" t="s">
        <v>102</v>
      </c>
      <c r="C5" s="5" t="n">
        <v>75071</v>
      </c>
    </row>
    <row r="6" spans="1:7">
      <c r="A6" s="4" t="s">
        <v>103</v>
      </c>
      <c r="C6" s="7" t="n">
        <v>751</v>
      </c>
      <c r="D6" s="5" t="n">
        <v>1041149</v>
      </c>
      <c r="G6" s="5" t="n">
        <v>1041900</v>
      </c>
    </row>
    <row r="7" spans="1:7">
      <c r="A7" s="4" t="s">
        <v>104</v>
      </c>
      <c r="C7" s="5" t="n">
        <v>34782807</v>
      </c>
    </row>
    <row r="8" spans="1:7">
      <c r="A8" s="4" t="s">
        <v>105</v>
      </c>
      <c r="C8" s="7" t="n">
        <v>347828</v>
      </c>
      <c r="D8" s="5" t="n">
        <v>-233444</v>
      </c>
      <c r="G8" s="5" t="n">
        <v>114384</v>
      </c>
    </row>
    <row r="9" spans="1:7">
      <c r="A9" s="4" t="s">
        <v>106</v>
      </c>
      <c r="E9" s="5" t="n">
        <v>590</v>
      </c>
      <c r="G9" s="5" t="n">
        <v>590</v>
      </c>
    </row>
    <row r="10" spans="1:7">
      <c r="A10" s="4" t="s">
        <v>88</v>
      </c>
      <c r="F10" s="5" t="n">
        <v>13633823</v>
      </c>
      <c r="G10" s="5" t="n">
        <v>13633823</v>
      </c>
    </row>
    <row r="11" spans="1:7">
      <c r="A11" s="4" t="s">
        <v>107</v>
      </c>
      <c r="B11" s="5" t="n">
        <v>4030</v>
      </c>
      <c r="C11" s="5" t="n">
        <v>195373239</v>
      </c>
    </row>
    <row r="12" spans="1:7">
      <c r="A12" s="4" t="s">
        <v>108</v>
      </c>
      <c r="B12" s="7" t="n">
        <v>40</v>
      </c>
      <c r="C12" s="7" t="n">
        <v>1953732</v>
      </c>
      <c r="D12" s="5" t="n">
        <v>350787078</v>
      </c>
      <c r="E12" s="5" t="n">
        <v>0</v>
      </c>
      <c r="F12" s="5" t="n">
        <v>-343114797</v>
      </c>
      <c r="G12" s="5" t="n">
        <v>9626053</v>
      </c>
    </row>
    <row r="13" spans="1:7">
      <c r="A13" s="4" t="s">
        <v>109</v>
      </c>
      <c r="B13" s="5" t="n">
        <v>4030</v>
      </c>
      <c r="C13" s="5" t="n">
        <v>184393007</v>
      </c>
    </row>
    <row r="14" spans="1:7">
      <c r="A14" s="4" t="s">
        <v>110</v>
      </c>
      <c r="B14" s="7" t="n">
        <v>40</v>
      </c>
      <c r="C14" s="7" t="n">
        <v>1843930</v>
      </c>
      <c r="D14" s="5" t="n">
        <v>350276851</v>
      </c>
      <c r="E14" s="5" t="n">
        <v>-153</v>
      </c>
      <c r="F14" s="5" t="n">
        <v>-346144990</v>
      </c>
      <c r="G14" s="5" t="n">
        <v>5975678</v>
      </c>
    </row>
    <row r="15" spans="1:7">
      <c r="A15" s="4" t="s">
        <v>103</v>
      </c>
      <c r="D15" s="5" t="n">
        <v>620029</v>
      </c>
      <c r="G15" s="5" t="n">
        <v>620029</v>
      </c>
    </row>
    <row r="16" spans="1:7">
      <c r="A16" s="4" t="s">
        <v>104</v>
      </c>
      <c r="C16" s="5" t="n">
        <v>10980232</v>
      </c>
    </row>
    <row r="17" spans="1:7">
      <c r="A17" s="4" t="s">
        <v>105</v>
      </c>
      <c r="C17" s="7" t="n">
        <v>109802</v>
      </c>
      <c r="D17" s="5" t="n">
        <v>-109802</v>
      </c>
      <c r="G17" s="5" t="n">
        <v>0</v>
      </c>
    </row>
    <row r="18" spans="1:7">
      <c r="A18" s="4" t="s">
        <v>106</v>
      </c>
      <c r="E18" s="5" t="n">
        <v>153</v>
      </c>
      <c r="G18" s="5" t="n">
        <v>153</v>
      </c>
    </row>
    <row r="19" spans="1:7">
      <c r="A19" s="4" t="s">
        <v>88</v>
      </c>
      <c r="F19" s="5" t="n">
        <v>3030193</v>
      </c>
      <c r="G19" s="5" t="n">
        <v>3030193</v>
      </c>
    </row>
    <row r="20" spans="1:7">
      <c r="A20" s="4" t="s">
        <v>107</v>
      </c>
      <c r="B20" s="5" t="n">
        <v>4030</v>
      </c>
      <c r="C20" s="5" t="n">
        <v>195373239</v>
      </c>
    </row>
    <row r="21" spans="1:7">
      <c r="A21" s="4" t="s">
        <v>108</v>
      </c>
      <c r="B21" s="7" t="n">
        <v>40</v>
      </c>
      <c r="C21" s="7" t="n">
        <v>1953732</v>
      </c>
      <c r="D21" s="5" t="n">
        <v>350787078</v>
      </c>
      <c r="E21" s="5" t="n">
        <v>0</v>
      </c>
      <c r="F21" s="5" t="n">
        <v>-343114797</v>
      </c>
      <c r="G21" s="5" t="n">
        <v>9626053</v>
      </c>
    </row>
    <row r="22" spans="1:7">
      <c r="A22" s="4" t="s">
        <v>111</v>
      </c>
      <c r="B22" s="5" t="n">
        <v>4030</v>
      </c>
      <c r="C22" s="5" t="n">
        <v>200554205</v>
      </c>
    </row>
    <row r="23" spans="1:7">
      <c r="A23" s="4" t="s">
        <v>112</v>
      </c>
      <c r="B23" s="7" t="n">
        <v>40</v>
      </c>
      <c r="C23" s="7" t="n">
        <v>2005542</v>
      </c>
      <c r="D23" s="5" t="n">
        <v>357005233</v>
      </c>
      <c r="E23" s="5" t="n">
        <v>0</v>
      </c>
      <c r="F23" s="5" t="n">
        <v>-332045906</v>
      </c>
      <c r="G23" s="5" t="n">
        <v>26964909</v>
      </c>
    </row>
    <row r="24" spans="1:7">
      <c r="A24" s="4" t="s">
        <v>101</v>
      </c>
      <c r="F24" s="5" t="n">
        <v>500000</v>
      </c>
      <c r="G24" s="5" t="n">
        <v>500000</v>
      </c>
    </row>
    <row r="25" spans="1:7">
      <c r="A25" s="4" t="s">
        <v>102</v>
      </c>
      <c r="C25" s="5" t="n">
        <v>319817</v>
      </c>
    </row>
    <row r="26" spans="1:7">
      <c r="A26" s="4" t="s">
        <v>103</v>
      </c>
      <c r="C26" s="7" t="n">
        <v>3198</v>
      </c>
      <c r="D26" s="5" t="n">
        <v>2209181</v>
      </c>
      <c r="G26" s="5" t="n">
        <v>2212379</v>
      </c>
    </row>
    <row r="27" spans="1:7">
      <c r="A27" s="4" t="s">
        <v>113</v>
      </c>
      <c r="C27" s="5" t="n">
        <v>2256445</v>
      </c>
    </row>
    <row r="28" spans="1:7">
      <c r="A28" s="4" t="s">
        <v>114</v>
      </c>
      <c r="C28" s="7" t="n">
        <v>22564</v>
      </c>
      <c r="D28" s="5" t="n">
        <v>2230244</v>
      </c>
      <c r="G28" s="5" t="n">
        <v>2252808</v>
      </c>
    </row>
    <row r="29" spans="1:7">
      <c r="A29" s="4" t="s">
        <v>115</v>
      </c>
      <c r="C29" s="5" t="n">
        <v>-67038</v>
      </c>
    </row>
    <row r="30" spans="1:7">
      <c r="A30" s="4" t="s">
        <v>116</v>
      </c>
      <c r="C30" s="7" t="n">
        <v>-670</v>
      </c>
      <c r="D30" s="5" t="n">
        <v>-65322</v>
      </c>
      <c r="G30" s="5" t="n">
        <v>-65992</v>
      </c>
    </row>
    <row r="31" spans="1:7">
      <c r="A31" s="4" t="s">
        <v>88</v>
      </c>
      <c r="F31" s="5" t="n">
        <v>-10724406</v>
      </c>
      <c r="G31" s="5" t="n">
        <v>-10724406</v>
      </c>
    </row>
    <row r="32" spans="1:7">
      <c r="A32" s="4" t="s">
        <v>117</v>
      </c>
      <c r="B32" s="5" t="n">
        <v>4030</v>
      </c>
      <c r="C32" s="5" t="n">
        <v>203063429</v>
      </c>
    </row>
    <row r="33" spans="1:7">
      <c r="A33" s="4" t="s">
        <v>118</v>
      </c>
      <c r="B33" s="7" t="n">
        <v>40</v>
      </c>
      <c r="C33" s="7" t="n">
        <v>2030634</v>
      </c>
      <c r="D33" s="5" t="n">
        <v>361379336</v>
      </c>
      <c r="E33" s="5" t="n">
        <v>0</v>
      </c>
      <c r="F33" s="5" t="n">
        <v>-342270312</v>
      </c>
      <c r="G33" s="5" t="n">
        <v>21139698</v>
      </c>
    </row>
    <row r="34" spans="1:7">
      <c r="A34" s="4" t="s">
        <v>119</v>
      </c>
      <c r="B34" s="5" t="n">
        <v>4030</v>
      </c>
      <c r="C34" s="5" t="n">
        <v>203032129</v>
      </c>
    </row>
    <row r="35" spans="1:7">
      <c r="A35" s="4" t="s">
        <v>120</v>
      </c>
      <c r="B35" s="7" t="n">
        <v>40</v>
      </c>
      <c r="C35" s="7" t="n">
        <v>2030312</v>
      </c>
      <c r="D35" s="5" t="n">
        <v>360370494</v>
      </c>
      <c r="E35" s="5" t="n">
        <v>0</v>
      </c>
      <c r="F35" s="5" t="n">
        <v>-337227962</v>
      </c>
      <c r="G35" s="5" t="n">
        <v>25172893</v>
      </c>
    </row>
    <row r="36" spans="1:7">
      <c r="A36" s="4" t="s">
        <v>103</v>
      </c>
      <c r="D36" s="5" t="n">
        <v>978794</v>
      </c>
      <c r="G36" s="5" t="n">
        <v>978794</v>
      </c>
    </row>
    <row r="37" spans="1:7">
      <c r="A37" s="4" t="s">
        <v>113</v>
      </c>
      <c r="C37" s="5" t="n">
        <v>31300</v>
      </c>
    </row>
    <row r="38" spans="1:7">
      <c r="A38" s="4" t="s">
        <v>114</v>
      </c>
      <c r="C38" s="7" t="n">
        <v>313</v>
      </c>
      <c r="D38" s="5" t="n">
        <v>30048</v>
      </c>
      <c r="G38" s="5" t="n">
        <v>30361</v>
      </c>
    </row>
    <row r="39" spans="1:7">
      <c r="A39" s="4" t="s">
        <v>88</v>
      </c>
      <c r="G39" s="5" t="n">
        <v>-5042350</v>
      </c>
    </row>
    <row r="40" spans="1:7">
      <c r="A40" s="4" t="s">
        <v>117</v>
      </c>
      <c r="B40" s="5" t="n">
        <v>4030</v>
      </c>
      <c r="C40" s="5" t="n">
        <v>203063429</v>
      </c>
    </row>
    <row r="41" spans="1:7">
      <c r="A41" s="4" t="s">
        <v>118</v>
      </c>
      <c r="B41" s="7" t="n">
        <v>40</v>
      </c>
      <c r="C41" s="7" t="n">
        <v>2030634</v>
      </c>
      <c r="D41" s="7" t="n">
        <v>361379336</v>
      </c>
      <c r="E41" s="7" t="n">
        <v>0</v>
      </c>
      <c r="F41" s="7" t="n">
        <v>-342270312</v>
      </c>
      <c r="G41" s="7" t="n">
        <v>211396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30</v>
      </c>
    </row>
    <row r="3" spans="1:3">
      <c r="A3" s="3" t="s">
        <v>122</v>
      </c>
    </row>
    <row r="4" spans="1:3">
      <c r="A4" s="4" t="s">
        <v>88</v>
      </c>
      <c r="B4" s="7" t="n">
        <v>-10724406</v>
      </c>
      <c r="C4" s="7" t="n">
        <v>13633823</v>
      </c>
    </row>
    <row r="5" spans="1:3">
      <c r="A5" s="3" t="s">
        <v>123</v>
      </c>
    </row>
    <row r="6" spans="1:3">
      <c r="A6" s="4" t="s">
        <v>124</v>
      </c>
      <c r="B6" s="5" t="n">
        <v>27882</v>
      </c>
      <c r="C6" s="5" t="n">
        <v>28886</v>
      </c>
    </row>
    <row r="7" spans="1:3">
      <c r="A7" s="4" t="s">
        <v>125</v>
      </c>
      <c r="B7" s="5" t="n">
        <v>39462</v>
      </c>
      <c r="C7" s="5" t="n">
        <v>104108</v>
      </c>
    </row>
    <row r="8" spans="1:3">
      <c r="A8" s="4" t="s">
        <v>103</v>
      </c>
      <c r="B8" s="5" t="n">
        <v>2212379</v>
      </c>
      <c r="C8" s="5" t="n">
        <v>1041900</v>
      </c>
    </row>
    <row r="9" spans="1:3">
      <c r="A9" s="4" t="s">
        <v>126</v>
      </c>
      <c r="B9" s="5" t="n">
        <v>0</v>
      </c>
      <c r="C9" s="5" t="n">
        <v>-500000</v>
      </c>
    </row>
    <row r="10" spans="1:3">
      <c r="A10" s="3" t="s">
        <v>127</v>
      </c>
    </row>
    <row r="11" spans="1:3">
      <c r="A11" s="4" t="s">
        <v>128</v>
      </c>
      <c r="B11" s="5" t="n">
        <v>0</v>
      </c>
      <c r="C11" s="5" t="n">
        <v>15116822</v>
      </c>
    </row>
    <row r="12" spans="1:3">
      <c r="A12" s="4" t="s">
        <v>129</v>
      </c>
      <c r="B12" s="5" t="n">
        <v>-21459</v>
      </c>
      <c r="C12" s="5" t="n">
        <v>-277283</v>
      </c>
    </row>
    <row r="13" spans="1:3">
      <c r="A13" s="4" t="s">
        <v>41</v>
      </c>
      <c r="B13" s="5" t="n">
        <v>-1603793</v>
      </c>
      <c r="C13" s="5" t="n">
        <v>-847600</v>
      </c>
    </row>
    <row r="14" spans="1:3">
      <c r="A14" s="4" t="s">
        <v>42</v>
      </c>
      <c r="B14" s="5" t="n">
        <v>-1001976</v>
      </c>
      <c r="C14" s="5" t="n">
        <v>-4968942</v>
      </c>
    </row>
    <row r="15" spans="1:3">
      <c r="A15" s="4" t="s">
        <v>46</v>
      </c>
      <c r="B15" s="5" t="n">
        <v>0</v>
      </c>
      <c r="C15" s="5" t="n">
        <v>-25002344</v>
      </c>
    </row>
    <row r="16" spans="1:3">
      <c r="A16" s="4" t="s">
        <v>130</v>
      </c>
      <c r="B16" s="5" t="n">
        <v>42948</v>
      </c>
      <c r="C16" s="5" t="n">
        <v>112174</v>
      </c>
    </row>
    <row r="17" spans="1:3">
      <c r="A17" s="4" t="s">
        <v>131</v>
      </c>
      <c r="B17" s="5" t="n">
        <v>-11028963</v>
      </c>
      <c r="C17" s="5" t="n">
        <v>-1558456</v>
      </c>
    </row>
    <row r="18" spans="1:3">
      <c r="A18" s="3" t="s">
        <v>132</v>
      </c>
    </row>
    <row r="19" spans="1:3">
      <c r="A19" s="4" t="s">
        <v>133</v>
      </c>
      <c r="B19" s="5" t="n">
        <v>0</v>
      </c>
      <c r="C19" s="5" t="n">
        <v>250000</v>
      </c>
    </row>
    <row r="20" spans="1:3">
      <c r="A20" s="4" t="s">
        <v>134</v>
      </c>
      <c r="B20" s="5" t="n">
        <v>0</v>
      </c>
      <c r="C20" s="5" t="n">
        <v>-9500</v>
      </c>
    </row>
    <row r="21" spans="1:3">
      <c r="A21" s="4" t="s">
        <v>135</v>
      </c>
      <c r="B21" s="5" t="n">
        <v>0</v>
      </c>
      <c r="C21" s="5" t="n">
        <v>240500</v>
      </c>
    </row>
    <row r="22" spans="1:3">
      <c r="A22" s="3" t="s">
        <v>136</v>
      </c>
    </row>
    <row r="23" spans="1:3">
      <c r="A23" s="4" t="s">
        <v>137</v>
      </c>
      <c r="B23" s="5" t="n">
        <v>0</v>
      </c>
      <c r="C23" s="5" t="n">
        <v>-14324</v>
      </c>
    </row>
    <row r="24" spans="1:3">
      <c r="A24" s="4" t="s">
        <v>138</v>
      </c>
      <c r="B24" s="5" t="n">
        <v>-65992</v>
      </c>
      <c r="C24" s="5" t="n">
        <v>-24380</v>
      </c>
    </row>
    <row r="25" spans="1:3">
      <c r="A25" s="4" t="s">
        <v>139</v>
      </c>
      <c r="B25" s="5" t="n">
        <v>-4500000</v>
      </c>
      <c r="C25" s="5" t="n">
        <v>-4000000</v>
      </c>
    </row>
    <row r="26" spans="1:3">
      <c r="A26" s="4" t="s">
        <v>140</v>
      </c>
      <c r="B26" s="5" t="n">
        <v>0</v>
      </c>
      <c r="C26" s="5" t="n">
        <v>114384</v>
      </c>
    </row>
    <row r="27" spans="1:3">
      <c r="A27" s="4" t="s">
        <v>141</v>
      </c>
      <c r="B27" s="5" t="n">
        <v>2252808</v>
      </c>
      <c r="C27" s="5" t="n">
        <v>0</v>
      </c>
    </row>
    <row r="28" spans="1:3">
      <c r="A28" s="4" t="s">
        <v>142</v>
      </c>
      <c r="B28" s="5" t="n">
        <v>-2313184</v>
      </c>
      <c r="C28" s="5" t="n">
        <v>-3924320</v>
      </c>
    </row>
    <row r="29" spans="1:3">
      <c r="A29" s="4" t="s">
        <v>143</v>
      </c>
      <c r="B29" s="5" t="n">
        <v>-13342147</v>
      </c>
      <c r="C29" s="5" t="n">
        <v>-5242276</v>
      </c>
    </row>
    <row r="30" spans="1:3">
      <c r="A30" s="4" t="s">
        <v>144</v>
      </c>
      <c r="B30" s="5" t="n">
        <v>38000171</v>
      </c>
      <c r="C30" s="5" t="n">
        <v>40200324</v>
      </c>
    </row>
    <row r="31" spans="1:3">
      <c r="A31" s="4" t="s">
        <v>145</v>
      </c>
      <c r="B31" s="5" t="n">
        <v>24658024</v>
      </c>
      <c r="C31" s="5" t="n">
        <v>34958048</v>
      </c>
    </row>
    <row r="32" spans="1:3">
      <c r="A32" s="3" t="s">
        <v>146</v>
      </c>
    </row>
    <row r="33" spans="1:3">
      <c r="A33" s="4" t="s">
        <v>147</v>
      </c>
      <c r="B33" s="5" t="n">
        <v>260890</v>
      </c>
      <c r="C33" s="5" t="n">
        <v>632185</v>
      </c>
    </row>
    <row r="34" spans="1:3">
      <c r="A34" s="4" t="s">
        <v>148</v>
      </c>
      <c r="B34" s="7" t="n">
        <v>0</v>
      </c>
      <c r="C34" s="7" t="n">
        <v>5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26:53Z</dcterms:created>
  <dcterms:modified xmlns:dcterms="http://purl.org/dc/terms/" xmlns:xsi="http://www.w3.org/2001/XMLSchema-instance" xsi:type="dcterms:W3CDTF">2019-02-11T16:26:53Z</dcterms:modified>
</cp:coreProperties>
</file>